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1. ORGANIZATION AND BUSINESS" sheetId="7" r:id="rId7"/>
    <s:sheet name="2. SUMMARY OF SIGNIFICANT ACCOU" sheetId="8" r:id="rId8"/>
    <s:sheet name="3. NOTES RECEIVABLE" sheetId="9" r:id="rId9"/>
    <s:sheet name="4. INVENTORY" sheetId="10" r:id="rId10"/>
    <s:sheet name="5. ACCRUED EXPENSES" sheetId="11" r:id="rId11"/>
    <s:sheet name="6. ACQUISITIONS" sheetId="12" r:id="rId12"/>
    <s:sheet name="7. GOODWILL AND INTANGIBLE ASSE" sheetId="13" r:id="rId13"/>
    <s:sheet name="8. KANNALIFE SCIENCES INVESTMEN" sheetId="14" r:id="rId14"/>
    <s:sheet name="9. SECURED CONVERTIBLE PROMISSO" sheetId="15" r:id="rId15"/>
    <s:sheet name="10. RELATED PARTIES" sheetId="16" r:id="rId16"/>
    <s:sheet name="11. LINE OF CREDIT - ROEN VENTU" sheetId="17" r:id="rId17"/>
    <s:sheet name="12. STOCKHOLDERS' EQUITY" sheetId="18" r:id="rId18"/>
    <s:sheet name="13. STOCK-BASED COMPENSATION" sheetId="19" r:id="rId19"/>
    <s:sheet name="14. COMMITMENTS AND CONTINGENCI" sheetId="20" r:id="rId20"/>
    <s:sheet name="15. INCOME TAXES" sheetId="21" r:id="rId21"/>
    <s:sheet name="16. SUBSEQUENT EVENTS" sheetId="22" r:id="rId22"/>
    <s:sheet name="2. SUMMARY OF SIGNIFICANT ACC23" sheetId="23" r:id="rId23"/>
    <s:sheet name="2. SUMMARY OF SIGNIFICANT ACC24" sheetId="24" r:id="rId24"/>
    <s:sheet name="3. NOTES RECEIVABLE (Tables)" sheetId="25" r:id="rId25"/>
    <s:sheet name="4. INVENTORY (Tables)" sheetId="26" r:id="rId26"/>
    <s:sheet name="5. ACCRUED EXPENSES (Tables)" sheetId="27" r:id="rId27"/>
    <s:sheet name="6. ACQUISITIONS (Tables)" sheetId="28" r:id="rId28"/>
    <s:sheet name="7. GOODWILL AND INTANGIBLE AS29" sheetId="29" r:id="rId29"/>
    <s:sheet name="9. SECURED CONVERTIBLE PROMIS30" sheetId="30" r:id="rId30"/>
    <s:sheet name="10. RELATED PARTIES (Tables)" sheetId="31" r:id="rId31"/>
    <s:sheet name="13. STOCK-BASED COMPENSATION (T" sheetId="32" r:id="rId32"/>
    <s:sheet name="14. COMMITMENTS AND CONTINGEN33" sheetId="33" r:id="rId33"/>
    <s:sheet name="15. INCOME TAXES (Tables)" sheetId="34" r:id="rId34"/>
    <s:sheet name="2. SUMMARY OF SIGNIFICANT ACC35" sheetId="35" r:id="rId35"/>
    <s:sheet name="2. SUMMARY OF SIGNIFICANT ACC36" sheetId="36" r:id="rId36"/>
    <s:sheet name="3. NOTES RECEIVABLE (Details)" sheetId="37" r:id="rId37"/>
    <s:sheet name="3. NOTES RECEIVABLE (Details Na" sheetId="38" r:id="rId38"/>
    <s:sheet name="4. INVENTORY (Details)" sheetId="39" r:id="rId39"/>
    <s:sheet name="5. ACCRUED EXPENSES (Details)" sheetId="40" r:id="rId40"/>
    <s:sheet name="6. ACQUISITIONS (Details - Allo" sheetId="41" r:id="rId41"/>
    <s:sheet name="6. ACQUISITIONS (Details - Pro " sheetId="42" r:id="rId42"/>
    <s:sheet name="7. GOODWILL AND INTANGIBLE AS43" sheetId="43" r:id="rId43"/>
    <s:sheet name="7. GOODWILL AND INTANGIBLE AS44" sheetId="44" r:id="rId44"/>
    <s:sheet name="7. GOODWILL AND INTANGIBLE AS45" sheetId="45" r:id="rId45"/>
    <s:sheet name="7. GOODWILL AND INTANGIBLE AS46" sheetId="46" r:id="rId46"/>
    <s:sheet name="7. GOODWILL AND INTANGIBLE AS47" sheetId="47" r:id="rId47"/>
    <s:sheet name="8. KANNALIFE SCIENCES INVESTM48" sheetId="48" r:id="rId48"/>
    <s:sheet name="9. SECURED CONVERTIBLE PROMIS49" sheetId="49" r:id="rId49"/>
    <s:sheet name="9. SECURED CONVERTIBLE PROMIS50" sheetId="50" r:id="rId50"/>
    <s:sheet name="9. SECURED CONVERTIBLE PROMIS51" sheetId="51" r:id="rId51"/>
    <s:sheet name="10. RELATED PARTIES (Details)" sheetId="52" r:id="rId52"/>
    <s:sheet name="10. RELATED PARTIES (Details Na" sheetId="53" r:id="rId53"/>
    <s:sheet name="11. LINE OF CREDIT (Details Nar" sheetId="54" r:id="rId54"/>
    <s:sheet name="12. STOCKHOLDERS' EQUITY (Detai" sheetId="55" r:id="rId55"/>
    <s:sheet name="13. STOCK-BASED COMPENSATION (D" sheetId="56" r:id="rId56"/>
    <s:sheet name="13. STOCK-BASED COMPENSATION 57" sheetId="57" r:id="rId57"/>
    <s:sheet name="13. STOCK-BASED COMPENSATION 58" sheetId="58" r:id="rId58"/>
    <s:sheet name="13. STOCK-BASED COMPENSATION 59" sheetId="59" r:id="rId59"/>
    <s:sheet name="14. COMMITMENTS AND CONTINGEN60" sheetId="60" r:id="rId60"/>
    <s:sheet name="14. COMMITMENTS AND CONTINGEN61" sheetId="61" r:id="rId61"/>
    <s:sheet name="15. INCOME TAXES (Details-Defer" sheetId="62" r:id="rId62"/>
    <s:sheet name="15. INCOME TAXES (Details-Incom" sheetId="63" r:id="rId63"/>
    <s:sheet name="15. INCOME TAXES (Details Narra" sheetId="64" r:id="rId64"/>
  </s:sheets>
  <s:definedNames/>
  <s:calcPr calcId="124519" calcMode="auto" fullCalcOnLoad="1"/>
</s:workbook>
</file>

<file path=xl/sharedStrings.xml><?xml version="1.0" encoding="utf-8"?>
<sst xmlns="http://schemas.openxmlformats.org/spreadsheetml/2006/main" uniqueCount="636">
  <si>
    <t>Document and Entity Information - USD ($)</t>
  </si>
  <si>
    <t>12 Months Ended</t>
  </si>
  <si>
    <t>Dec. 31, 2015</t>
  </si>
  <si>
    <t>Apr. 04, 2016</t>
  </si>
  <si>
    <t>Jun. 30, 2015</t>
  </si>
  <si>
    <t>Document And Entity Information</t>
  </si>
  <si>
    <t>Entity Registrant Name</t>
  </si>
  <si>
    <t>CV Sciences, Inc.</t>
  </si>
  <si>
    <t>Entity Central Index Key</t>
  </si>
  <si>
    <t>Document Type</t>
  </si>
  <si>
    <t>10-K</t>
  </si>
  <si>
    <t>Document Period End Date</t>
  </si>
  <si>
    <t>Dec. 31,
		2015</t>
  </si>
  <si>
    <t>Amendment Flag</t>
  </si>
  <si>
    <t>false</t>
  </si>
  <si>
    <t>Current Fiscal Year End Date</t>
  </si>
  <si>
    <t>--12-31</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EntityWellKnownSeasonedIssuer</t>
  </si>
  <si>
    <t>No</t>
  </si>
  <si>
    <t>EntityVoluntaryFilers</t>
  </si>
  <si>
    <t>CONSOLIDATED BALANCE SHEETS - USD ($)</t>
  </si>
  <si>
    <t>Dec. 31, 2014</t>
  </si>
  <si>
    <t>Current Assets:</t>
  </si>
  <si>
    <t>Cash (Note 2)</t>
  </si>
  <si>
    <t>Accounts receivable, net (Note 2)</t>
  </si>
  <si>
    <t>Notes receivable - current portion (Note 3)</t>
  </si>
  <si>
    <t>Prepaid inventory</t>
  </si>
  <si>
    <t>Inventory (Note 4)</t>
  </si>
  <si>
    <t>Prepaid expenses and other current assets</t>
  </si>
  <si>
    <t>Total current assets</t>
  </si>
  <si>
    <t>Property &amp; equipment, net (Note 2)</t>
  </si>
  <si>
    <t>Intangibles, net (Note 7)</t>
  </si>
  <si>
    <t>Goodwill (Note 6)</t>
  </si>
  <si>
    <t>Note receivable - long term portion (Note 3)</t>
  </si>
  <si>
    <t>Total other assets</t>
  </si>
  <si>
    <t>Total assets</t>
  </si>
  <si>
    <t>Current Liabilities:</t>
  </si>
  <si>
    <t>Accounts payable</t>
  </si>
  <si>
    <t>Accrued expenses (Note 5)</t>
  </si>
  <si>
    <t>Secured convertible promissory notes payable, net (Note 9)</t>
  </si>
  <si>
    <t>Unsecured notes payable</t>
  </si>
  <si>
    <t>Contingent consideration (Note 6)</t>
  </si>
  <si>
    <t>Total current liabilities</t>
  </si>
  <si>
    <t>Non-current liabilities</t>
  </si>
  <si>
    <t>Deferred tax liability</t>
  </si>
  <si>
    <t>Total liabilities</t>
  </si>
  <si>
    <t>Commitments and contingencies (Note 14)</t>
  </si>
  <si>
    <t xml:space="preserve"> </t>
  </si>
  <si>
    <t>Stockholders' equity (Note 12)</t>
  </si>
  <si>
    <t>Preferred stock, par value $0.0001; 10,000,000 shares authorized; no shares issued and outstanding</t>
  </si>
  <si>
    <t>Common stock, par value $0.0001; 190,000,000 shares authorized; 45,451,389 and 33,419,166 shares issued and outstanding as of December 31, 2015 and 2014, respectively</t>
  </si>
  <si>
    <t>Additional paid-in capital</t>
  </si>
  <si>
    <t>Accumulated Deficit</t>
  </si>
  <si>
    <t>Total stockholders' equity</t>
  </si>
  <si>
    <t>Total liabilities and stockholders' equity</t>
  </si>
  <si>
    <t>CONSOLIDATED BALANCE SHEETS (Parentheticals) - $ / shares</t>
  </si>
  <si>
    <t>Statement of Financial Position [Abstract]</t>
  </si>
  <si>
    <t>Preferred stock, par value</t>
  </si>
  <si>
    <t>Preferred stock, shares authorized</t>
  </si>
  <si>
    <t>Preferred stock, shares issued</t>
  </si>
  <si>
    <t>Preferred stock, shares outstanding</t>
  </si>
  <si>
    <t>Common stock - par value</t>
  </si>
  <si>
    <t>Common stock - shares authorized</t>
  </si>
  <si>
    <t>Common stock - shares issued</t>
  </si>
  <si>
    <t>Common stock - shares outstanding</t>
  </si>
  <si>
    <t>CONSOLIDATED STATEMENTS OF OPERATIONS - USD ($)</t>
  </si>
  <si>
    <t>Income Statement [Abstract]</t>
  </si>
  <si>
    <t>Product sales, net</t>
  </si>
  <si>
    <t>Cost of Goods Sold</t>
  </si>
  <si>
    <t>Gross Profit</t>
  </si>
  <si>
    <t>Litigation settlement income (Note 3)</t>
  </si>
  <si>
    <t>Operating Expenses:</t>
  </si>
  <si>
    <t>Selling, general and administrative</t>
  </si>
  <si>
    <t>Research and development</t>
  </si>
  <si>
    <t>Total operating expenses</t>
  </si>
  <si>
    <t>Operating loss</t>
  </si>
  <si>
    <t>Other income (expense):</t>
  </si>
  <si>
    <t>Interest income</t>
  </si>
  <si>
    <t>Interest expense</t>
  </si>
  <si>
    <t>Allocated losses on KannaLife Sciences investment</t>
  </si>
  <si>
    <t>Gain on sale of KannaLife Sciences investment (Note 8)</t>
  </si>
  <si>
    <t>Other</t>
  </si>
  <si>
    <t>Total Other (Expense) Income</t>
  </si>
  <si>
    <t>Loss before taxes</t>
  </si>
  <si>
    <t>Provision for income taxes</t>
  </si>
  <si>
    <t>Net Loss</t>
  </si>
  <si>
    <t>Weighted average common shares outstanding - Basic</t>
  </si>
  <si>
    <t>Net income per common share - Basic</t>
  </si>
  <si>
    <t>$ (.35)</t>
  </si>
  <si>
    <t>CONSOLIDATED STATEMENTS OF STOCKHOLDERS' EQUITY (DEFICIT) - USD ($)</t>
  </si>
  <si>
    <t>Common Stock [Member]</t>
  </si>
  <si>
    <t>Additional Paid-In Capital [Member]</t>
  </si>
  <si>
    <t>Accumulated Deficit [Member]</t>
  </si>
  <si>
    <t>Total</t>
  </si>
  <si>
    <t>Beginning balance, shares at Dec. 31, 2013</t>
  </si>
  <si>
    <t>Beginning balance, value at Dec. 31, 2013</t>
  </si>
  <si>
    <t>Shares issued for cash (net of expenses), shares</t>
  </si>
  <si>
    <t>Shares issued for cash (net of expenses), value</t>
  </si>
  <si>
    <t>Shares issued for conversion of notes, shares</t>
  </si>
  <si>
    <t>Shares issued for conversion of notes, value</t>
  </si>
  <si>
    <t>Shares issued pursuant to employment agreement, shares</t>
  </si>
  <si>
    <t>Shares issued pursuant to employment agreement, value</t>
  </si>
  <si>
    <t>Shares received in exchange for sale of equity investment, shares</t>
  </si>
  <si>
    <t>Shares received in exchange for sale of equity investment, value</t>
  </si>
  <si>
    <t>Stock-based compensation, shares</t>
  </si>
  <si>
    <t>Stock-based compensation, value</t>
  </si>
  <si>
    <t>Net loss</t>
  </si>
  <si>
    <t>Ending balance, shares at Dec. 31, 2014</t>
  </si>
  <si>
    <t>Ending balance, value at Dec. 31, 2014</t>
  </si>
  <si>
    <t>Shares issued pursuant to services, shares</t>
  </si>
  <si>
    <t>Shares issued pursuant to services, value</t>
  </si>
  <si>
    <t>Fair value of notes payable beneficial conversion feature</t>
  </si>
  <si>
    <t>Shares issued pursuant to acquisition, shares</t>
  </si>
  <si>
    <t>Shares issued pursuant to acquisition, value</t>
  </si>
  <si>
    <t>CanX acquisition contingent consideration (Note 6)</t>
  </si>
  <si>
    <t>Shares received in exchange for repayment of note receivable, shares</t>
  </si>
  <si>
    <t>Shares received in exchange for repayment of note receivable, value</t>
  </si>
  <si>
    <t>Ending balance, shares at Dec. 31, 2015</t>
  </si>
  <si>
    <t>Ending balance, value at Dec. 31, 2015</t>
  </si>
  <si>
    <t>CONSOLIDATED STATEMENTS OF CASH FLOWS - USD ($)</t>
  </si>
  <si>
    <t>OPERATING ACTIVITIES</t>
  </si>
  <si>
    <t>Adjustments to reconcile net loss to net cash flows used in operating activities:</t>
  </si>
  <si>
    <t>Depreciation and amortization</t>
  </si>
  <si>
    <t>Amortization of debt issuance costs</t>
  </si>
  <si>
    <t>Amortization of beneficial conversion feature of convertible debt</t>
  </si>
  <si>
    <t>Stock issued pursuant to employment agreement</t>
  </si>
  <si>
    <t>Stock-based compensation</t>
  </si>
  <si>
    <t>Note receivable issued on litigation settlement</t>
  </si>
  <si>
    <t>Stock issued for services</t>
  </si>
  <si>
    <t>Loss on equity investment</t>
  </si>
  <si>
    <t>Gain on sale of equity investment</t>
  </si>
  <si>
    <t>Bad debt expense</t>
  </si>
  <si>
    <t>Change in operating assets and liabilities:</t>
  </si>
  <si>
    <t>Accounts receivable</t>
  </si>
  <si>
    <t>Inventory</t>
  </si>
  <si>
    <t>Accrued expenses</t>
  </si>
  <si>
    <t>Net cash used in operating activities</t>
  </si>
  <si>
    <t>INVESTING ACTIVITIES</t>
  </si>
  <si>
    <t>Cash paid on CanX acquisition</t>
  </si>
  <si>
    <t>Purchase of equipment</t>
  </si>
  <si>
    <t>Issuance of note receivable</t>
  </si>
  <si>
    <t>Repayment of notes receivable</t>
  </si>
  <si>
    <t>Net cash flows from investing activities</t>
  </si>
  <si>
    <t>FINANCING ACTIVITIES</t>
  </si>
  <si>
    <t>Common stock issued for cash</t>
  </si>
  <si>
    <t>Borrowing from convertible debt, net</t>
  </si>
  <si>
    <t>Issuance of note payable from vendor</t>
  </si>
  <si>
    <t>Payments on note payable from vendor</t>
  </si>
  <si>
    <t>Repayment of loan to Roen Ventures</t>
  </si>
  <si>
    <t>Repayment of loan from related party</t>
  </si>
  <si>
    <t>Net cash flows from financing activities</t>
  </si>
  <si>
    <t>Net (decrease) increase in cash</t>
  </si>
  <si>
    <t>Cash, beginning of year</t>
  </si>
  <si>
    <t>Cash, end of year</t>
  </si>
  <si>
    <t>Supplemental disclosures of non-cash transactions:</t>
  </si>
  <si>
    <t>Goodwill acquired in CanX acquisition</t>
  </si>
  <si>
    <t>Intangible asset acquired in CanX acquisition</t>
  </si>
  <si>
    <t>Contingent consideration on CanX acquisition</t>
  </si>
  <si>
    <t>Common shares issued on CanX acquisition</t>
  </si>
  <si>
    <t>Deferred tax liability on CanX Acquisition</t>
  </si>
  <si>
    <t>Beneficial conversion feature on convertible debt</t>
  </si>
  <si>
    <t>Conversion of convertible promissory notes</t>
  </si>
  <si>
    <t>Common stock received in exchange for payment on notes receivable</t>
  </si>
  <si>
    <t>Common stock issued for services</t>
  </si>
  <si>
    <t>Common stock issued for accrued interest</t>
  </si>
  <si>
    <t>Conversion of Line of credit - Roen Ventures, LLC to common stock</t>
  </si>
  <si>
    <t>Conversion of accounts receivable to note receivable</t>
  </si>
  <si>
    <t>Common stock to be issued</t>
  </si>
  <si>
    <t>Common stock received in exchange for sale of investment</t>
  </si>
  <si>
    <t>Supplemental cash flow disclosures:</t>
  </si>
  <si>
    <t>Interest paid</t>
  </si>
  <si>
    <t>Income taxes paid</t>
  </si>
  <si>
    <t>1. ORGANIZATION AND BUSINESS</t>
  </si>
  <si>
    <t>Organization, Consolidation and Presentation of Financial Statements [Abstract]</t>
  </si>
  <si>
    <t>ORGANIZATION AND BUSINESS</t>
  </si>
  <si>
    <t xml:space="preserve">CV
Sciences, Inc. (the Company, we, our or us) was incorporated under the
name Foreclosure Solutions, Inc. in the State of Texas on December 9, 2010. On July 25, 2013, the Companys predecessor,
CannaVest Corp., a Texas corporation (CannaVest Texas), merged with the Company, a wholly-owned Delaware subsidiary
of CannaVest Texas, to effectuate a change in the Companys state of incorporation from Texas to Delaware. On January 4,
2016, the Company filed a Certificate of Amendment of Certificate of Incorporation reflecting its corporate name change to CV
Sciences, Inc., effective on January 5, 2016. In addition, on January 4, 2016, the Company amended its Bylaws to reflect
its corporate name change to CV Sciences, Inc. The Company previously operated under the corporate name of CannaVest
Corp. The
change in corporate name was undertaken in connection with the acquisition of CanX Inc., a Florida corporation (CanX).
As more fully set forth in our Current Report on Form 8-K filed with the Securities and Exchange Commission on January 4, 2016
(the CanX 8-K), on December 30, 2015, we entered into an Agreement and Plan of Reorganization (the Purchase
Agreement) with CANNAVEST Merger Sub, Inc., a Florida corporation and a wholly-owned subsidiary of the Company (Merger
Sub), CANNAVEST Acquisition LLC, a Delaware limited liability company and wholly-owned subsidiary of the Company (the LLC),
CanX and the Starwood Trust, as the Shareholders Representative (the CanX Acquisition). Pursuant to the Purchase
Agreement, Merger Sub merged with and into CanX with CanX surviving such merger. Immediately following effectiveness of the merger,
CanX merged with and into the LLC with the LLC surviving such merger. Upon consummation of these transactions, CanX ceased to
exist and all property, rights, privileges, powers and franchises of CanX vested in the LLC, and all debts, liabilities and duties
of CanX became the debts, liabilities and duties of the LLC. In consideration for the acquisition of CanX and its wholly-owned
subsidiary, Canabine, LLC, a Florida limited liability company, the Company paid and issued to the former shareholders of CanX
at closing an aggregate sum of $250,000 in cash and 5,000,000 shares of the Companys common stock. Subject to the Company
achieving certain post-closing milestones, the Company will pay and issue certain additional contingent consideration to the former
shareholders of CanX, as more particularly set forth in the CanX 8-K (see Note 6). As
a result of the CanX Acquisition, the Company is positioned both as a specialty pharmaceutical company focused on developing and
commercializing novel therapeutics utilizing synthetic Cannabidiol (CBD); and, to continue our existing consumer
product business segment in manufacturing, marketing and selling plant-based CBD products to a range of market sectors. </t>
  </si>
  <si>
    <t>2. SUMMARY OF SIGNIFICANT ACCOUNTING POLICIES</t>
  </si>
  <si>
    <t>Accounting Policies [Abstract]</t>
  </si>
  <si>
    <t>SUMMARY OF SIGNIFICANT ACCOUNTING POLICIES</t>
  </si>
  <si>
    <t>Basis
of Presentation Liquidity
Business
Combinations Business Combinations
Accounting
for business combinations requires our management to make significant estimates and assumptions, especially at the acquisition
date, including our estimates for intangible assets, contractual obligations assumed,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Examples
of critical estimates in valuing certain of the intangible assets we have acquired include but are not limited to:
· future
expected cash flows from supply chain relationships with growers and processors of our
hemp extracted CBD oil;
· expected
costs to develop the In-process Research and Development (IPR&amp;D) into
commercially viable pharmaceutical products and estimated cash flows from the projects
when completed;
· the
acquired companys brand, trade names and competitive position, as well as assumptions
about the period of time the acquired brand will continue to be used in the combined
Companys product portfolio; and
· discount
rates. Goodwill
and Intangible Assets Intangibles  Goodwill and Other 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five years. IPR&amp;D
has an indefinite life and is not amortized until completion and development of the project, at which time the IPR&amp;D becomes
an amortizable asset. If the related project is not completed in a timely manner or the project is terminated or abandoned, the
Company may have an impairment related to the IPR&amp;D, calculated as the excess of the assets carrying value over its
fair value. The intangible assets with estimable useful lives are amortized on a straight line basis over their respective estimated
useful lives to their estimated residual values. This method of amortization approximates the expected future cash flow generated
from their use. Use
of Estimates Reportable Segment PlusCBD Cash
and Cash Equivalents Concentrations
of Credit Risk At
December 31, 2015, the Company had three notes receivable totaling $617,681, two of which are from sale of inventory to
MediJane Holdings and Medical Marijuana, Inc. (MJNA), and the third note is from a litigation settlement with
MJNA (Note 3). Two customers represented 83% of our accounts receivable balance at December 31, 2015. Sales from two customers
accounted for 30% of total sales for the year ended December 31, 2015 (Note 10). At
December 31, 2014, the Company has a $1,200,000 note receivable related to a single customer, MediJane Holdings, Inc. In addition,
one customer represented 62% of our accounts receivable balance at December 31, 2014. Sales from two customers accounted for 65%
of total sales for the year ended December 31, 2014 (Note 10). Accounts
Receivable Management
has determined the allowance for doubtful accounts by regularly evaluating individual customer receivables and considering a customers
financial condition and credit history, and current economic conditions. As of each December 31, 2015 and 2014, the Company had
recorded an allowance for doubtful accounts related to accounts receivable in the amount of $100,000. Revenue
Recognition Revenue Recognition Sales
Tax Shipping
and Handling Returns
Finished Products Bulk
Oil Products There
is no allowance for customer returns at December 31, 2015 or 2014 due to insignificant return amounts experienced during the years
ended December 31, 2015 and 2014. Compensation
and Benefits Stock-Based
Compensation The
Company recognizes stock-based compensation for equity awards granted to employees, officers, and directors as compensation and
benefits expense on the consolidated statements of operation.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The
Company recognizes stock-based compensation for equity awards granted to consultants as selling, general and administrative expense
on the consolidated statements of operations.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 Inventory
Property
&amp; Equipment Property
and equipment, net, at December 31, 2015 and 2014 were as follows:
Useful Lives 2015 2014
Office furniture and equipment 3 years $ 323,265 $ 231,440
Tenant improvements 14 to 39 months 70,592 56,474
Laboratory and other equipment 5 years 361,710 354,363
755,567 642,277
Less: accumulated depreciation (315,952 ) (125,854 )
$ 439,615 $ 516,423 Depreciation
expense for the years ended December 31, 2015 and 2014 was $190,335 and $112,100, respectively. Fair
Value of Financial Instruments Financial Instruments Long-Lived
Assets Accounting for the Impairment or Disposal of Long-Lived Assets Debt
Issuance Costs  Loss per Share Earnings per Share The Company may also be required
to issue up to 19,500,000 shares of common stock related to contingent consideration from the CanX Acquisition. All shares of
common stock issued under the CanX Acquisition will be dilutive (Note 6). Research
and Development Expense Income
Taxes Income Taxes Recent Issued and Newly
Adopted Accounting Pronouncements In May 2014, the Financial Accounting
Standards Board (FASB) issued Accounting Standards Update 2014-09, Revenue from Contracts with Customers (Topic 606) In August 2014,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Companys reporting year beginning
January 1, 2017 and early adoption is permitted. The Company is evaluating the potential impact of this guidance on the Companys
consolidated financial statements. In April 2015, the FASB issued
ASU 2015-03, Interest  Imputation of Interest (Subtopic 835-30): Simplifying the Presentation of Debt Issuance Costs
In July 2015, the FASB issued
ASU 2015-11, Inventory: Simplifying the Measurement of Inventory In September 2015, the FASB
issued ASU 2015-16, Business Combinations In February 2016, the FASB issued
ASU 2016-02, Leases In March 2016, the FASB issued ASU
2016-09, Compensation  Stock Compensation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3. NOTES RECEIVABLE</t>
  </si>
  <si>
    <t>Receivables [Abstract]</t>
  </si>
  <si>
    <t>NOTES RECEIVABLE</t>
  </si>
  <si>
    <t>Notes
receivable at December 31, 2015 and 2014 are comprised of the following:
December
31, 2015 December
31, 2014
Dixie Botanicals note and accrued interest $  $ 335,173
MediJane Holdings note and accrued interest 60,351 1,200,000
Medical Marijuana, Inc. settlement note and accrued interest 480,000 
Medical Marijuana, Inc. promissory note and
accrued interest 77,330 
617,681 1,535,173
Less current portion 617,681 1,508,468
Long-term portion $  $ 26,705 The
Dixie Botanicals note relates to an accounts receivable balance that was due on December 31, 2013. On January 10, 2014, Medical
Marijuana, Inc. (MJNA) agreed to assume $725,000 of the accounts receivable and wrote-off $11,496. MJNA paid the
Company $125,000 on January 17, 2014 towards this balance. The remaining $600,000 was subject to a promissory note between the
parties, whereby MJNA was to make monthly payments including interest at 7% per annum over a two year period (Dixie Note).
In July 2015, a settlement was reached whereby an accelerated payment of $150,000 was made in full satisfaction of the Dixie Note.
As a result, the Company recorded a loss on the Dixie Note of $7,880 for the year ended December 31, 2015. The
MJNA settlement note relates to an agreement as reported in the Companys Form 8-K filed with the SEC on July 20, 2015 (the
July Form 8-K). As further discussed in the July Form 8-K, on July 14, 2015, the Company entered into a settlement
agreement with MJNA, HempMeds PX, LLC, Kannaway, LLC, General Hemp, LLC, HDDC Holdings, LLC, Rabbit Hole Technologies, Inc., Hemp
Deposit and Distribution Corporation and MJNA Holdings, LLC (collectively, the MJNA Parties) to settle multiple
litigation matters between the Company and the MJNA Parties (the Settlement Agreement). Pursuant
to the Settlement Agreement, the MJNA Parties paid the Company the sum of $150,000 and delivered a promissory note in the principal
amount of $600,000 (Settlement Note), bearing interest at the rate of 6% per annum, payable in six equal monthly
installments of $101,757 commencing August 15, 2015. The promissory note was secured by shares of the Companys common stock
held by the MJNA Parties. In November 2015, MJNA failed to timely pay the fourth payment installment under the Settlement and
therefore defaulted on the Settlement Note. On December 3, 2015, the Company foreclosed on the Settlement Note collateral consisting
of Company common stock. The foreclosure resulted in the Company obtaining rights to receive 624,750 shares of our common stock
in full satisfaction of the remaining principal and accrued interest balance. At the foreclosure date, the Company took immediate
possession of 500,000 shares held in escrow. At December 31, 2015, the Company was arranging to obtain the remaining 124,750 shares
as collateral under the Settlement Note. The Settlement Note balance of $60,351 at December 31, 2015 represents the fair value
at the foreclosure date of the remaining 124,750 shares. In
August 2015, we entered into an agreement to sell MJNA our products and received from MJNA a promissory note in the principal
amount of $2,002,910 (MJNA Promissory Note) that was to be paid in 12 equal installments beginning on November 3,
2015 in exchange for the product shipped to MJNA. The MJNA Promissory Note is secured by 2,000,000 shares of the Companys
common stock held in escrow. MJNA has failed to make any payments on the MJNA Promissory Note and is in default. The MJNA Promissory
Note is likely not collectible, and the probable form of collection is for the Company to foreclose on the 2,000,000 shares of
Company common stock. At December 31, 2015, the fair value of the collateral was determined to be $480,000, equal to the $0.24
per share closing price of the Companys Common Stock as of December 31, 2015, multiplied by the 2,000,000 shares of Company
common stock. As a result, the Company recorded a loss of $1,522,910 related to the MJNA Promissory Note for the year ended December
31, 2015. The
MediJane Holdings (MJMD) note relates to the sale of Company products during December 2014 in exchange for a convertible
promissory note in the amount of $1,200,000 (MJMD Note). The full amount of the MJMD Note was due on June 23, 2015
along with accrued interest at 10%. In October 2015, we converted $42,350 of the principal amount of the MJMD Note into MJMD common
stock. MJMD was unable to secure financing in support of its operations and was not able to sell or otherwise commercialize the
Company products purchased. In February 2016, the Company entered into an amendment to the MJMD Note, providing for the return
of Company products previously sold to MJMD. A portion of the Company products previously sold to MJMD were returned to the Company
in February 2016 with the remaining products to be returned in June 2016. At December 31, 2015, the fair value of the Company
products to be returned was determined to be $77,330, equal to the cost value of the Company products to be returned. As a result,
the Company recorded a loss of $1,203,258 related to the MJMD Note and also recorded a loss of $42,350 in connection with the
MJMD common stock owned by the Company.</t>
  </si>
  <si>
    <t>4. INVENTORY</t>
  </si>
  <si>
    <t>Inventory Disclosure [Abstract]</t>
  </si>
  <si>
    <t>INVENTORY</t>
  </si>
  <si>
    <t xml:space="preserve">Inventory
at December 31, 2015 and 2014 is comprised of the following:
December
31, 2015 December
31, 2014
Raw materials $ 13,668,255 $ 11,209,119
Finished goods 465,665 457,132
$ 14,133,920 $ 11,666,251 </t>
  </si>
  <si>
    <t>5. ACCRUED EXPENSES</t>
  </si>
  <si>
    <t>Payables and Accruals [Abstract]</t>
  </si>
  <si>
    <t>ACCRUED EXPENSES</t>
  </si>
  <si>
    <t xml:space="preserve">Accrued
expenses at December 31, 2015 and 2014 were as follows:
December
31, 2015 December
31, 2014
Accrued interest on convertible debt $ 69,063 $ 
Accrued payroll expenses 160,960 68,920
Other accrued liabilities 292,696 49,286
$ 522,719 $ 118,206 </t>
  </si>
  <si>
    <t>6. ACQUISITIONS</t>
  </si>
  <si>
    <t>Business Combinations [Abstract]</t>
  </si>
  <si>
    <t>Acquisitions</t>
  </si>
  <si>
    <t xml:space="preserve">On
December 30, 2015, we completed the CanX Acquisition, a business combination pursuant to a merger agreement with CanX. The assets
acquired include in-process research and development, trade names and non-compete agreements associated with pharmaceutical product
development programs and a line of consumer products. The purchase price included $250,000 in cash, 5,000,000 shares of Company
common stock, plus contingent consideration of $250,000 (subject to a new financing transaction with gross proceeds greater than
$750,000) and 19,500,000 shares of Company common stock based on achieving certain post-closing milestones. The CanX Acquisition
positions the Company to pursue both pharmaceutical product development and branded consumer products utilizing CBD. The
contingent consideration arrangement requires us to issue up to 19,500,000 shares of Company common stock to the selling CanX
shareholders upon successful completion of the following milestones: a) 4,500,000 shares of Company common stock the first time
the Company completes development of a U.S. Food &amp; Drug Administration (FDA) current good manufacturing practice
grade batch of successfully synthetically formulated ready to ship CBD for use in drug development activities, as
confirmed in writing by the third party formulating entity engaged to conduct such development ;
Payment
of contingent consideration based on achievement of the milestones described above will range depending on whether or not the
milestones are achieved and the Companys stock price at the date of issuance of the stock for payment of the milestones.
The fair value of contingent consideration on the acquisition date was estimated by utilizing a discounted cash flow method and
applied estimates for probabilities of achieving commercialization of potential drug candidates over the period of potential patent
expiration, estimated at 20 years. The discounted cash flow measure is based on significant Level 3 inputs not observable in the
market. In
connection with the CanX Acquisition, the Company acquired IPR&amp;D totaling $3,730,000, which is classified as an indefinite
life asset and is not being amortized. In conjunction with this acquisition, the Company recognized $2,788,300 of goodwill. However,
none of the goodwill, IPR&amp;D and other intangible assets acquired are expected to be deductible for income tax purposes. Accordingly,
in conjunction with the valuation of intangible assets acquired, it was determined that a deferred income tax liability of $1,556,300
was required to reflect the book to tax differences of the CanX Acquisition. This same amount was added to the goodwill balance. The
fair value of IPR&amp;D on the acquisition date was estimated by utilizing the multiple-period excess earnings method with revenues
projected to commence in 2021, is adjusted for probabilities, and used a discount rate of approximately 21%. The multiple-period
excess earnings method measure is based on significant Level 3 inputs not observable in the market. As
a result of the CanX Acquisition, we expect to build on our reputation, experience and expertise in CBD to expand our corporate
mission to include bringing the attributes of CBD to the prescription drug market. These factors, among others, contributed to
a purchase price in excess of the estimated fair value of the CanX Acquisition net identifiable assets and, as a result, we recorded
goodwill in connection with this transaction. The
CanX Acquisition constituted the acquisition of a business and was recognized at fair value. The following reflects our allocation
of the consideration:
Cash consideration $ 250,000
Company common stock 1,150,000
Contingent purchase price liability 250,000
Contingent purchase price equity 3,489,000
Aggregate
consideration $ 5,139,000
The purchase price was allocated as follows:
In-process
research and development $ 3,730,000
Trade
names 100,000
Non-compete
agreements 77,000
Deferred
tax liability (1,556,300 )
Goodwill 2,788,300
Total purchase price allocation $ 5,139,000 The
pro forma effects of the CanX Acquisition on the accompanying consolidated financial statements as if the acquisition had been
completed on January 1, 2014 and 2015, are as follows:
(Unaudited)
For
the years ended December 31,
2015 2014
Total product sales, net $ 11,695,570 $ 10,190,667
Net loss (12,368,106 ) (1,311,951 )
Net loss per common share:
Basic $ (0.35 ) $ (0.04 ) There
were no revenues or expenses from the CanX Acquisition included in the Companys consolidated statement of operations. </t>
  </si>
  <si>
    <t>7. GOODWILL AND INTANGIBLE ASSETS</t>
  </si>
  <si>
    <t>Goodwill and Intangible Assets Disclosure [Abstract]</t>
  </si>
  <si>
    <t xml:space="preserve">Goodwill
activity for the years ended December 31, 2015 and 2014 was as follows:
Balance - December 31, 2013 $ 1,855,512
Additions
due to acquisitions 
Balance - December 31, 2014 1,855,512
Additions
due to CanX acquisition 2,788,300
Balance - December 31, 2015 $ 4,643,812 During
the fourth quarter of 2015 and 2014 we completed our annual impairment assessments and concluded that goodwill was not impaired
in any of those years. Intangible
activity for the years ended December 31, 2015 and 2014 was as follows:
Vendor
Relationships In-Process
Research and Development Trade
Names Non-compete
Agreements Total
Balance - December 31, 2013 $ 1,170,000 $  $ 230,000 $ 2,710,000 $ 4,110,000
Additions
due to acquisitions     
Balance - December 31, 2014 1,170,000  230,000 2,710,000 4,110,000
Additions
due to CanX acquisition  3,730,000 100,000 77,000 3,907,000
Balance - December 31, 2015 $ 1,170,000 $ 3,730,000 $ 330,000 $ 2,787,000 $ 8,017,000 Intangible
assets consist of the following at December 31, 2015 and 2014:
Original
Fair Market Value Accumulated
Amortization Net Useful
Life (Years)
Balance - December 31, 2015:
Vendor
relationships $ 1,170,000 $ 682,500 $ 487,500 5
In-process
research and development 3,730,000  3,730,000 
Trade
names 330,000 134,167 195,833 5
Non-compete
agreement 2,787,000 1,580,333 1,206,667 5
$ 8,017,000 $ 2,397,000 $ 5,620,000
Balance - December 31, 2014:
Vendor
relationships $ 1,170,000 $ 448,000 $ 722,000 5
Trade
names 230,000 88,167 141,833 5
Non-compete
agreement 2,710,000 1,038,833 1,671,167 5
$ 4,110,000 $ 1,575,000 $ 2,535,000 Amortization
expense for the year ended December 31, 2015 and 2014 totaled $822,000 and $821,500, respectively. Based
on identified intangible assets that are subject to amortization as of December 31, 2015, we expect future amortization expense
to be as follows for the years ending December 31:
2016 $ 857,400
2017 857,400
2018 104,400
2019 35,400
2020 35,400 </t>
  </si>
  <si>
    <t>8. KANNALIFE SCIENCES INVESTMENT</t>
  </si>
  <si>
    <t>Schedule of Investments [Abstract]</t>
  </si>
  <si>
    <t>KANNALIFE SCIENCES INVESTMENT</t>
  </si>
  <si>
    <t xml:space="preserve">During
2013, the Company invested $750,000 in KannaLife Sciences, Inc. (KannaLife), which represented a 24.97% ownership
stake. For the year ended December 31, 2014 the Company recognized its prorata share of KannaLife losses of $38,552. On
June 2, 2014, the Company sold its 24.97% equity investment in KannaLife to PhytoSPHERE in exchange for 500,000 shares of Company
common stock held by PhytoSPHERE (KannaLife Transaction). Accordingly, the Company recognized a non-cash gain on
sale of equity investment of $7,899,306 based on the number of shares of Company common stock received at the closing trading
price of Company common stock on June 2, 2014 of $16.60 per share. The KannaLife Transaction was a non-cash transaction and accordingly
is an adjustment to cash used in operating activities for the year ended December 31, 2014. </t>
  </si>
  <si>
    <t>9. SECURED CONVERTIBLE PROMISSORY NOTES PAYABLE</t>
  </si>
  <si>
    <t>Debt Disclosure [Abstract]</t>
  </si>
  <si>
    <t>On
May 19, 2015 (the Closing Date), the Company entered into a Securities Purchase Agreement (SPA) with
Redwood Management, LLC (the Investor or Redwood) pursuant to which the Investor committed to lend
to the Company up to $6,500,000 (the Financing). During
the year ended December 31, 2015, the Company issued four tranches of convertible promissory notes in the aggregate principal
amount of $1,785,000 to the Investor and other third parties who were assigned rights by the Investor to participate in the Financing.
During the first quarter of 2016, the Company repaid all obligations under the SPA and has no intention of seeking further capital
from the Investor, or any other investor(s) in the Financing. Activity under the SPA during 2015 and the first quarter of 2016
are described below. The
Companys borrowings and conversions under the SPA for the year ended December 31, 2015 is summarized in the table below:
December
31, 2015
Maturity Balance Interest
Rate
Senior Secured Convertible Promissory Notes:
Tranche 1 (Note 1) May
19, 2016 $ 510,000 10%
Tranche 2 (Note 2) June 12, 2016 510,000 10%
Tranche 3 (Note 3) July 24, 2016 510,000 10%
Tranche 4 (Note 4) September
16, 2016 255,000 10%
Total borrowings 1,785,000
Convertible notes converted (Note
1) (510,000 )
Convertible notes converted (Note 2) (255,000 )
Unamortized debt issuance costs (99,805 )
Debt discount - beneficial
conversion feature (38,392 )
Net carrying amount of debt 881,803
Less current portion 881,803
Long-term borrowings - net of current portion $  The
Companys obligations under the Financing were secured by substantially all of the Companys assets. On the Closing
Date, the Company issued to the Investor a 10% Senior Secured Promissory Note (the Initial Note) in the principal
amount of $510,000, in exchange for payment by the Investor of the total sum of $500,000. The principal sum of the Initial Note
reflects the amount invested, plus a 2% Original Issue Discount (OID). On June 12, 2015, the Company issued to the
Investor a promissory note for the second tranche of the Financing in the principal amount of $510,000, in exchange for payment
by the Investor of the total sum of $500,000 (Note 2). The principal sum of Note 2 reflects the amount invested,
plus a 2% OID. On
July 24, 2015, Redwood entered into separate assignment agreements (each, an Assignment Agreement) with each of
the BOU Trust (BOU), Old Main Capital, LLC (Old Main Capital) and Blue Marina Investments (Blue
Marina and together with BOU and Old Main Capital, the New Investors and, together with Redwood, the Investors)
pursuant to which Redwood assigned certain of its rights under the SPA, to each New Investor, specifically the right to purchase
a specified amount of the 10% Senior Secured Convertible Promissory Notes issuable by the Company to Redwood pursuant to the terms
of the SPA and the rights related thereto under the Transaction Documents (as defined below). In consideration for such assignment,
the New Investors each agreed to be bound by the provisions of the Transaction Documents that apply to the Purchasers
(as defined in the SPA). Pursuant
to the Financing, on July 24, 2015, and pursuant to the terms of the SPA and the Assignment Agreements, the Company issued to
Redwood a third 10% Senior Secured Convertible Promissory Note in the principal amount of $204,000 (the Redwood Note 3),
in exchange for payment by Redwood of the sum of $200,000. The principal sum of Redwood Note 3 reflects the amount invested plus
the OID. Pursuant
to the Financing, on July 24, 2015, and pursuant to the terms of the SPA and the Assignment Agreements, the Company issued to:
(i) BOU a 10% Senior Secured Convertible Promissory Note in the principal amount of $51,000, in exchange for payment by BOU of
the sum of $50,000; (ii) Old Main Capital a 10% Senior Secured Convertible Promissory Note in the principal amount of $204,000,
in exchange for payment by Old Main Capital of the sum of $200,000; and (iii) Blue Marina a 10% Senior Secured Convertible Promissory
Note in the principal amount of $51,000, in exchange for payment by Blue Marina of the sum of $50,000 ((i), (ii) and (iii) collectively,
the New Investor Notes). Out of the proceeds of Redwood Note 3 and the New Investor Notes, the Company paid Chardan
brokerage commissions equal to $25,000, resulting in net proceeds to the Company of $475,000. Redwood Note 3 and the New Investor
Notes are referred to herein collectively as Note 3. On
September 16, 2015, the Company and the Investor entered into an Amendment No. 1 to the SPA (the Amendment) pursuant
to which the parties amended the terms of the fourth tranche of funding to provide that as of the date of the Amendment, the Investor
is irrevocably bound, subject to the equity conditions, discussed below, to fund the fourth tranche of the Financing and that
such tranche shall have a conversion price equal to 60% of the lowest traded price in the 30 days prior to conversion, as further
discussed below. The parties further agreed that the fourth tranche would be broken into two sub-tranches  each in the
amount of $250,000. Pursuant to the Financing, on September 16, 2015, and pursuant to the terms of the SPA, the Company issued
to the Investor a promissory note for the first half of the fourth tranche in the principal amount of $255,000, in exchange for
payment by the Investor of the total sum of $250,000 (Note 4). The principal sum of Note 4 reflects the amount invested,
plus a 2% OID. The Investor did not fund the second sub-tranche of the fourth tranche. In
connection with the Financing, and in addition to the SPA and the Initial Note, on the Closing Date, the Company and the Investor
entered into a Security Agreement, an Intellectual Property Security Agreement and a Registration Rights Agreement, and each of
our subsidiary companies entered into a Subsidiary Guarantee (the Transaction Documents). On
September 16, 2015, the Company and the Investor also entered into an Amendment No. 1 to the promissory notes (the Notes
Amendment) pursuant to which the parties amended the terms of the Initial Note, Note 2 and Redwood Note 3 to provide that
each such promissory note shall have a conversion price for amortization payments equal to 60% of the lowest traded price in the
15 days prior to conversion, as further discussed below. Pursuant
to the Financing, and provided the Company was not in default under the terms of any of the Transaction Documents, the Investor
was to provide additional funding in the aggregate amount of $4,750,000 in exchange for delivery of additional 10% Senior Secured
Convertible Promissory Notes (each, a Note and together with the Initial Note, Note 2, Note 3 and Note 4, the Notes).
The Company has not received any such additional funding in connection with the Financing and does not intend to further utilize
the Financing to receive any additional funding. The
Notes were scheduled to mature in 12 months, and were convertible at the option of the Investor at any time into shares of the
Companys common stock at a conversion price equal to the lowest Volume Weighted Average Price (VWAP) in the
15 trading days prior to the Closing Date (the Fixed Conversion Price). Amortization payments under the Notes commenced
on the five-month anniversary of the issuance of a Note, and 1/15 th During
the year ended December 31, 2015, the Company issued 5,716,230 shares of its common stock to the Investors in connection with
the conversion of Note 1 and partial conversion of Note 2 in the aggregate principal amount of $765,000 and $13,373 of accrued
interest. The total of $778,373 was allocated to common stock and additional paid in capital as a result of the conversion. In
connection with the Financing, the Company incurred debt issuance costs of $364,504, which will be amortized over the entire term
of the Financing term. Debt issuance costs of $264,699 were amortized to interest expense during the year ended December 31, 2015. Due
to the 60% conversion feature described above, the Company recorded a beneficial conversion feature amount of $612,500 as a debt
discount associated with the Notes. During the year ended December 31, 2015, the Company recorded an expense of $574,108 for amortization
of the beneficial conversion feature amount. The
following table presents the range of assumptions used by the Company for calculating the fair value of the beneficial conversion
feature of the Notes using the Monte Carlo simulation valuation model issued during the year ended December 31, 2015:
Assumption Range
Volatility 89.0% - 99.0%
Risk-Free Interest Rate 0.04% - 0.24%
Expected Term 6 months The
risk-free interest rates are based on the implied yield available on U.S. Treasury constant maturities with remaining terms
equivalent to the respective expected terms of the options. The Company estimates the expected term for beneficial conversion
feature to be six months, corresponding to the applicable conversion date for the Notes. Expected volatility is calculated based
on the Companys peer group, consisting of eight other companies in our industry, and the Company. During
the first quarter of fiscal year 2016, the Company repaid the remaining principal balance of the Notes in full as further described
below. In
connection with the conversion of the remaining principal amount of $255,000 of Note 2, the Company issued 3,062,535 shares of
its common stock to the Investors. The
Company repaid $357,000 of the aggregate principal amount of Note 3 plus interest in the amount of $148,944 in cash to the Investors.
The Company issued 2,500,000 shares of its common stock to the Investors in connection with the conversion of the remaining principal
amount of $153,000 of Note 3. The
Company repaid the entire principal amount of Note 4 in the amount of $255,000 plus interest in the amount of $93,075 in cash
to the Investors.</t>
  </si>
  <si>
    <t>10. RELATED PARTIES</t>
  </si>
  <si>
    <t>Related Parties</t>
  </si>
  <si>
    <t>RELATED PARTIES</t>
  </si>
  <si>
    <t>Bart
Mackay, a Board Director of the Company owns 100% of Roen Ventures, LLC through Mackay Ventures LLC (Mackay Ventures),
which is solely owned by Bart Mackay, which owns a 99% interest in each of Mai Dun Limited, LLC (Mai Dun) and Mercia
Holdings, LLC (Mercia), and Mr. Mackay owns the remaining 1% in each of Mai Dun and Mercia. Mai Dun and Mercia each
own a 50% interest in Roen Ventures, LLC. For the years ended December 31, 2015 and 2014, Mr. Mackay received $1,500 and $500,
respectively, in fees paid for services provided to the Company. As
of December 31, 2013, the Company owed Roen Ventures, LLC a total of $6,092,069 under a Promissory Note (Note 11). Under the terms
of the note, Roen Ventures, LLC had the option to convert the balance owed, up to $6,000,000 into common shares of the Company
at a conversion price of $0.60 per share. In addition, the Company owed Roen $161,583 in accrued interest under the note at December
31, 2013 and paid interest totaling $187,723 in January 2014. The note was converted during 2014 (Note 12). Michael
J. Mona, Jr., the President and Chief Executive Officer of the Company previously held a 50% interest in Roen Ventures, LLC which
he subsequently sold to Mr. Mackay during 2013. For
the years ended December 31, 2015 and 2014, the Company recognized sales to the following related parties:
For
the years ended December 31,
Party Relationship 2015 2014
Medical Marijuana, Inc. ("MJNA") Stockholder $ 2,002,910 $ 
HempMeds PX 80% owned by MJNA  5,443,978
Total
sales to related parties $ 2,002,910 $ 5,443,978
Percent
of total sales 17.4% 53.4% At
December 31, 2015, the Company had three notes receivable totaling $617,681, two of which are from sale of inventory to MediJane
Holdings and MJNA, and the third note from a litigation settlement with MJNA. At December 31, 2014, the Company had a note receivable
from Dixie Botanicals of $335,173, a company 60% owned by MJNA (Note 3). We
recognized litigation revenue of $756,714 for the year ended December 31, 2015 related to the Settlement Agreement. Pursuant to
the Settlement Agreement, the MJNA Parties paid the Company the sum of $150,000 and delivered the Settlement Note. In November
2015, MJNA failed to timely pay the fourth payment installment under the Settlement Note and therefore defaulted on the Settlement
Note. On December 3, 2015, the Company foreclosed on the Settlement Note collateral consisting of Company common stock. The foreclosure
resulted in the Company obtaining rights to receive 624,750 shares of our common stock in full satisfaction of the remaining principal
and accrued interest balance of the Settlement Note. At the foreclosure date, the Company took immediate possession of 500,000
shares of our common stock held in escrow. At December 31, 2015, the Company was arranging to obtain the remaining 124,750 shares
of our common stock. The Settlement Note balance of $60,351 at December 31, 2015 represents the fair value at the foreclosure
date of the remaining 124,750 shares (Note 3). We
also recognized revenue related to the sale of our products to MJNA of $2,002,910 for the year ended December 31, 2015 and received
the MJNA Promissory Note in the principal amount $2,002,910 that was to be paid in 12 equal installments beginning on November
3, 2015 in exchange for the product shipped to MJNA. The MJNA Promissory Note is secured by 2,000,000 shares of the Companys
common stock held in escrow. MJNA has failed to make any payments on the MJNA Promissory Note and is in default. The MJNA Promissory
Note is likely not collectible, and the probable form of collection is for the Company to foreclose on the 2,000,000 shares of
Company common stock. Bad debt expense of $1,522,921 related to the write down of the MJNA Promissory Note was recognized for
the year ended December 31, 2015. During
the years ended December 31, 2015 and 2014, the Company paid $3,948,304 and $9,077,025, respectively, to a stockholder of the
Company who is a supplier of hemp oil and hemp to the Company.</t>
  </si>
  <si>
    <t>11. LINE OF CREDIT - ROEN VENTURES</t>
  </si>
  <si>
    <t>Line of Credit Facility [Abstract]</t>
  </si>
  <si>
    <t>Line of Credit - Roen Ventures</t>
  </si>
  <si>
    <t>On
March 1, 2013, the Company issued a Promissory Note (the Note) to Roen Ventures, LLC, a Nevada limited liability
company (Roen Ventures), in exchange for loans provided and to be provided in the future in an amount of up to $2,000,000,
subsequently increased to $6,000,000. As of December 31, 2013, the principal balance of the Note was $6,092,069. The Note was
an unsecured obligation of the Company accruing interest at 5% that was due on July 25, 2015. As previously disclosed in our Current
Report on Form 8-K filed with the SEC on July 31, 2013, the disinterested members of our Board of Directors (the Board)
approved an amendment to the terms of the Note to increase the credit line to $6,000,000 and provide for the ability of Roen Ventures
to convert, at its sole discretion, the outstanding balance of the Note into shares of the common stock of the Company at a conversion
price determined following the conclusion of a valuation of the Companys common stock. The valuation determined pursuant
to ASC 718 Stock Compensation The
Company has determined that the conversion feature is considered a beneficial conversion feature and determined its value on the
date of the amendment for $6,000,000 on July 25, 2013 to be $800,000. The Company calculated the beneficial conversion feature
at its intrinsic value. Accordingly, the beneficial conversion feature was accounted for as a debt discount to the Note and was
amortized using the effective interest method as interest expense over the remaining life of the Note or upon conversion, if sooner.
The amortization of debt discounts for the years ended December 31, 2015 and 2014 was $0 and $589,474, respectively, and is included
in interest expense in the accompanying consolidated statements of operations. On
January 22, 2014, Roen Ventures LLC delivered a Notice of Election to Convert to Common Shares. As a result, in January 2014 the
Company issued a total of 10,000,000 shares of the Companys common stock under the terms of the Conversion Notice.</t>
  </si>
  <si>
    <t>12. STOCKHOLDERS' EQUITY</t>
  </si>
  <si>
    <t>STOCKHOLDERS' EQUITY</t>
  </si>
  <si>
    <t>Common
Stock The
Company is authorized to issue up to 190,000,000 shares of common stock (par value $0.0001). As of December 31, 2015 and 2014,
the Company had 45,451,389 and 33,419,166 shares of common stock issued and outstanding, respectively. During 2014, the Company
issued 8,039,166 shares of its common stock, of which 7,500 shares related to an employment agreement and 8,031,666 were pursuant
to a private placement offering. In addition, during 2014, 10,000,000 shares of the Companys common stock were issued for
a debt conversion (Note 11); and, 300,000 shares were issued on October 31, 2014 at a price of $2.82 per share, the Companys
closing price for common stock, for compensation to directors and officers. The
Company issued a total of 7,500 shares of common stock under an employment agreement during the year ended December 31, 2014.
The agreement terminated in December 2014 and no further grants will be awarded under this agreement. On
January 28, 2015, we commenced an offering to sell up to $24 million shares of the Companys restricted common stock in
a private placement to accredited investors at a price per share of $2.00 (the Offering). The issuance of the shares
in connection with the Offering was exempt from registration under the Securities Act of 1933, as amended (the Act),
in reliance on exemptions from the registration requirement of the Act in transaction not involve in a public offering pursuant
to Rule 506(b) of Regulation D, as Promulgated by the Securities and Exchange Commission under the Act. During 2015, the Company
sold an aggregate of 1,260,000 shares of its restricted common stock pursuant to the Offering to 27 investors for an aggregate
purchase price of $2,520,000. During
the year ended December 31, 2015, the Company issued 5,716,230 shares of its common stock to investors in connection with the
conversion of secured convertible promissory notes payable in the aggregate principal amount of $765,000 and $13,373 of accrued
interest (Note 9). During
the year ended December 31, 2015 the Company issued 225,993 shares of common stock totaling $328,402 to non-employees for professional
services. Additionally, during the year ended December 31, 2015, the Company issued 300,000 shares of common stock totaling $625,000
to an officer and director. The common stock issued was valued based on the closing trading price of the Companys common
stock on the date of issuance. In
December 2015, the Company received back 500,000 shares of its common stock totaling $241,889 on foreclosure of a note receivable
(Note 3). On
December 30, 2015, the Company issued 5,000,000 shares of its common stock in connection with the CanX Acquisition (Note 6). Preferred
Stock The
Company is authorized to issue up to 10,000,000 shares of $.0001 par value preferred stock with designations, rights and preferences
to be determined from time to time by the Board. Each such series or class shall have voting powers, if any, and such preferences
and/or other special rights, with such qualifications, limitations or restrictions of such preferences and/or rights as shall
be stated in the resolution or resolutions providing for the issuance of such series or class of shares of preferred stock. As
of December 31, 2015 and 2014 there is no preferred stock issued and outstanding. Options/Warrants On
July 23, 2014, Company stockholders approved the Amended and Restated 2013 Equity Incentive Plan, which provides for the granting
of stock options, restricted stock awards, restricted stock units, stock bonus awards and performance-based awards. On December
21, 2015, Company stockholders approved an amendment to the Amended and Restated 2013 Equity Incentive Plan, increasing the number
of shares that may be issued under such plan to 15,000,000 shares of common stock. This plan serves as the successor to the 2013
Equity Incentive Plan (Note 13).</t>
  </si>
  <si>
    <t>13. STOCK-BASED COMPENSATION</t>
  </si>
  <si>
    <t>Disclosure of Compensation Related Costs, Share-based Payments [Abstract]</t>
  </si>
  <si>
    <t>STOCK-BASED COMPENSATION</t>
  </si>
  <si>
    <t>On
July 23, 2014, Company shareholders approved the Amended and Restated 2013 Equity Incentive Plan (as amended, the Amended
2013 Plan), which provides for the granting of stock options, restricted stock awards, restricted stock units, stock bonus
awards and performance-based awards. On December 21, 2015, Company stockholders approved an amendment to the Amended
2013 Plan, increasing the number of shares that may be issued under such plan to 15,000,000 shares of common
stock. The Amended 2013 Plan serves as the successor to the 2013 Equity Incentive Plan. There were no option awards under the
2013 Equity Incentive Plan. As of December 31, 2015, the Company had approximately 5,201,000 of authorized unissued
shares reserved and available for issuance upon exercise and conversion of outstanding awards. The
stock options are exercisable at no less than the fair market value of the underlying shares on the date of grant, and restricted
stock and restricted stock units are issued at a value not less than the fair market value of the common stock on the date of
the grant. Generally, stock options awarded are vested in equal increments ranging from two to four years on the annual anniversary
date on which such equity grants were awarded. The stock options generally have a maximum term of 10 years. The following table
summarizes stock option activity for the Amended 2013 Plan during the years ended December 31, 2015 and 2014:
Number
of Shares Weighted
Average Exercise Price Weighted
Average Remaining Contract Term (Years) Aggregate
Intrinsic Value
Outstanding - December 31, 2013  $   $ 
Granted 6,470,000 2.70  
Exercised    
Forfeited    
Expired    
Outstanding - December 31, 2014 6,470,000 2.70 9.88 
Granted 3,605,000 0.71  
Exercised    
Forfeited (262,632 ) 2.59  
Expired (13,332 ) 2.82  
Outstanding - December 31, 2015 9,799,036 1.97 9.20 57,800
Total exercisable - December 31, 2015 7,287,981 2.09 9.16 45,050
Total
unvested - December 31, 2015 2,511,055 1.62 9.33 12,750
Total
vested or expected to vest - December 31, 2015 9,799,036 1.97 9.20 57,800 The
following table summarizes unvested stock options as of December 31, 2015 and 2014:
Number
of Shares Weighted
Average Fair Value Per Share on Grant Date
Unvested stock options - December 31, 2013  $ 
Granted 6,470,000 2.22
Vested (3,048,869 ) 2.11
Forfeited  
Unvested stock options - December 31, 2014 3,421,131 2.31
Granted 3,605,000 0.53
Vested (4,252,444 ) 1.36
Forfeited (262,632 ) 2.25
Unvested stock options - December 31, 2015 2,511,055 1.37 The
following table presents the weighted-average assumptions used by the Company for calculating the fair value of its employee,
non-employee, officer and director stock options using the Black-Scholes valuation model that have been granted during the years
ended December 31, 2015 and 2014:
Years ended December
31,
2015 2014
Employees Weighted
Average Non-Employees Weighted
Average Employees Weighted
Average Non-Employees Weighted
Average
Volatility 89.16% 96.68% 103.48% 96.69%
Risk-Free Interest Rate 1.57% 2.12% 1.81% 2.31%
Expected Term 5.30 10.00 5.32 10.00
Dividend Rate 0.00% 0.00% 0.00% 0.00%
Fair Value Per Share on Grant Date $0.49 $1.68 $2.21 $2.45 The
risk-free interest rates are based on the implied yield available on U.S. Treasury constant maturities with remaining terms
equivalent to the respective expected terms of the options. The Company estimates the expected term for stock options awarded
to employees, non-employees, officers and directors using the simplified method in accordance with Staff Accounting Bulletin 110, Certain Assumptions
Used in Valuation Methods, The
Company recognized expense of $5,094,791 and $7,069,833 relating to stock options for the years ended December 31, 2015 and
2014, respectively. The Company also recognized expense of $625,000 and $888,125 relating to common stock issued to employees,
officers, and directors during the years ended December 31, 2015 and 2014, respectively. For the year ended December
31, 2015, stock-based compensation of $5,640,914 and $78,877, was expensed to Selling, General and Administration and Research
and Development, respectively. For the year ended December 31, 2014, stock-based compensation of $7,851,685 and $64,148, was expensed
to Selling, General and Administration and Research and Development, respectively. As of December 31, 2015, total unrecognized
compensation cost related to non-vested stock-based compensation arrangements granted to employees, officers, and directors was $3,114,359,
which is expected to be recognized over a weighted-average period of 2.22 years.</t>
  </si>
  <si>
    <t>14. COMMITMENTS AND CONTINGENCIES</t>
  </si>
  <si>
    <t>Commitments and Contingencies Disclosure [Abstract]</t>
  </si>
  <si>
    <t>COMMITMENTS AND CONTINGENCIES</t>
  </si>
  <si>
    <t xml:space="preserve">Commitments The
Company has non-cancelable operating leases, which expire through 2017. The leases generally contain renewal options ranging from
1 to 3 years and require the Company to pay costs such as real estate taxes and common area maintenance. The following table provides
the Companys lease commitments at December 31, 2015:
Total
Operating Leases
For the years ending December 31,
2016 $ 488,107
2017 266,675
$ 754,782 The
Company incurred rent expense of $441,723 and $285,960 for the years ended December 31, 2015 and 2014, respectively. The
Company has two supply arrangements in place with European farmers to supply raw material in future years. The first arrangement
contemplates growth and processing of 2,600 kilograms of product and the second contract provides up to 1 million kilograms of
raw product to the Company. There is approximately $302,000 remaining to be paid under this second contract related to the 2015
crop. We have contractual rights for the growth and processing of hemp oil for delivery through October 2018 under both of these
contracts. We anticipate the cost under both contracts will remain consistent with current year prices. Contingencies On
April 23, 2014, Tanya Sallustro filed a purported class action complaint (the Complaint) in the Southern District
of New York (the Court) alleging securities fraud and related claims against the Company and certain of its officers
and directors and seeking compensatory damages including litigation costs. Ms. Sallustro alleges that between March 18-31, 2014,
she purchased 325 shares of the Companys common stock for a total investment of $15,791. The Complaint refers to Current
Reports on Form 8-K and Current Reports on Form 8-K/A filings made by the Company on April 3, 2014 and April 14, 2014, in which
the Company amended previously disclosed sales (sales originally stated at $1,275,000 were restated to $1,082,375 - reduction
of $192,625) and restated goodwill as $1,855,512 (previously reported at net zero). Additionally, the Complaint states after the
filing of the Companys Current Report on Form 8-K on April 3, 2014 and the following press release, the Companys
stock price fell $7.30 per share, or more than 20%, to close at $25.30 per share. Subsequent to the filing of the
Complaint, six different individuals filed a motion asking to be designated the lead plaintiff in the litigation. On March
19, 2015, the Court issued a ruling appointing Steve Schuck as lead plaintiff. Counsel for Mr. Schuck filed a consolidated
amended complaint on September 14, 2015. On December 11, 2015, the Company filed a motion to dismiss the consolidated amended
complaint. After requesting several extensions, counsel for Mr. Schuck filed an opposition to the motion to dismiss on March
21, 2016. The Companys reply brief is due April 25, 2016. Management intends to vigorously defend the
allegations and an estimate of possible loss cannot be made at this time. On
March 17, 2015, stockholder Michael Ruth filed a shareholder derivative suit in Nevada District Court alleging two causes of action:
1) Breach of Fiduciary Duty, and 2) Gross Mismanagement. The claims are premised on the same event as the already-pending
securities class action case in New York discussed above  it is alleged that the Form 8-K filings misstated goodwill and
sales of the Company, which when corrected, lead to a significant drop in stock price. The Company filed a motion to dismiss the
suit on June 29, 2015. Instead of opposing the Companys motion, Mr. Ruth filed an amended complaint on July 20, 2015.
Thereafter, Mr. Ruth and the Company agreed to stay the action pending the outcome of the securities class action case in New
York discussed above. Management intends to vigorously defend the allegations. Since no discovery has been conducted
and the case remains stayed, an estimate of the possible loss or recovery cannot be made at this time. Royalties In
addition to the contingent consideration in connection with the CanX Acquisition, the Company is obligated to pay a 5% royalty
of net sales on each of the first and second CBD Drug Products respectively, subject to, and commencing from the first commercial
release by the Company of each of the first and second CBD Drug Products developed by the Company formulated to treat human medical
conditions (Note 6). </t>
  </si>
  <si>
    <t>15. INCOME TAXES</t>
  </si>
  <si>
    <t>Income Tax Disclosure [Abstract]</t>
  </si>
  <si>
    <t>INCOME TAXES</t>
  </si>
  <si>
    <t xml:space="preserve">Deferred
tax assets and liabilities are provided for significant income and expense items recognized in different years for tax and financial
reporting purposes.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t December 31, 2015 and
2014, the Company established valuation allowances equal to the full amount of its deferred tax assets due to the uncertainty
of the utilization of the net operating losses in future periods.
2015 2014
Deferred tax assets:
Net operating
loss carryforwards $ 2,317,485 $ 1,083,064
Bad debt expense 1,125,787 39,834
Intangible assets 479,565 310,548
Stock-based compensation 163,938 128,703
Other 105,347 33,596
4,192,122 1,595,745
Deferred tax liabilities:
Property and equipment (62,828 ) (85,217 )
CanX intangible assets (1,556,300 ) 
(1,619,128 ) (85,217 )
Valuation allowance (4,129,294 ) (1,510,528 )
Net deferred tax liabilities $ (1,556,300 ) $  The
valuation allowance increased $2,618,766 and $549,771 for years ended December 31, 2015 and 2014, respectively. At
December 31, 2015, the Company has Federal and state net operating loss (NOL) carryforwards of approximately $5,842,000
and $5,678,000, respectively, which are available to offset future taxable income and which begin to expire in 2023. These loss
carryforwards will likely be further limited pursuant to Internal Revenue Code Section 382 due to the change in control. The
differences between the expected income tax benefit and the actual recorded income tax benefit computed using a statutory federal
rate of 34% is as follows for the years ended December 31,
2015 2014
Income tax benefit at statutory rate $ (4,119,076 ) $ (444,442 )
State taxes (375,792 ) (94,475 )
Stock-based compensation 1,686,065 2,293,891
Investment in KannaLife  (2,567,000 )
Amortization of discount on convertible note 195,207 200,421
Permanent differences (5,170 ) (8,114 )
Other  69,948
Change in valuation allowance 2,618,766 549,771
Total provision $  $  </t>
  </si>
  <si>
    <t>16. SUBSEQUENT EVENTS</t>
  </si>
  <si>
    <t>Subsequent Events [Abstract]</t>
  </si>
  <si>
    <t>SUBSEQUENT EVENTS</t>
  </si>
  <si>
    <t>On
January 29, 2016, the Company issued an unsecured promissory note to a lender in the principal amount of $850,000 (Promissory
Note) in consideration of a loan provided to the Company by the lender. The Promissory Note bears interest at 12% per annum,
and the Company is obligated to make monthly interest-only payments in the amount of $8,500, commencing March 1, 2016. All principal
and accrued and unpaid interest is due under the Promissory Note on February 1, 2018. The Company has the right to prepay the
Promissory Note without penalty or premium, provided that if a prepayment of principal is made before July 1, 2016, the investor
is entitled to a prepayment interest guarantee equal to six months interest payments on the Promissory Note. Pursuant
to the terms of the Promissory Note, the Company issued to the lender a common stock purchase warrant providing the lender with
the right to purchase up to 2,000,000 shares of the Companys common stock (the Warrant). The Warrant is exercisable,
subject to certain limitations, subsequent to July 1, 2017 and before the date that is five (5) years from the date of issuance
at an exercise price of $0.20 per share, subject to adjustment upon the occurrence of certain events such as stock splits and
dividends. During
the first quarter of 2016, the Notes were converted to common stock and paid in full (Note 9). On
March 30, 2016, the Company issued 500,000 shares of common stock to an investment bank in connection with the CanX Acquisition.</t>
  </si>
  <si>
    <t>2. SUMMARY OF SIGNIFICANT ACCOUNTING POLICIES (Policies)</t>
  </si>
  <si>
    <t>Basis of Presentation</t>
  </si>
  <si>
    <t xml:space="preserve">Basis
of Presentation </t>
  </si>
  <si>
    <t>Liquidity</t>
  </si>
  <si>
    <t>Business Combinations</t>
  </si>
  <si>
    <t xml:space="preserve">Business
Combinations Business Combinations
Accounting
for business combinations requires our management to make significant estimates and assumptions, especially at the acquisition
date, including our estimates for intangible assets, contractual obligations assumed,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Examples
of critical estimates in valuing certain of the intangible assets we have acquired include but are not limited to:
· future
expected cash flows from supply chain relationships with growers and processors of our
hemp extracted CBD oil;
· expected
costs to develop the In-process Research and Development (IPR&amp;D) into
commercially viable pharmaceutical products and estimated cash flows from the projects
when completed;
· the
acquired companys brand, trade names and competitive position, as well as assumptions
about the period of time the acquired brand will continue to be used in the combined
Companys product portfolio; and
· discount
rates. </t>
  </si>
  <si>
    <t>Goodwill and Intangible Assets</t>
  </si>
  <si>
    <t xml:space="preserve">Goodwill
and Intangible Assets Intangibles  Goodwill and Other We
make critical assumptions and estimates in completing impairment assessments of goodwill and other intangible assets. Our cash
flow projections look several years into the future and include assumptions on variables such as future sales and operating margin
growth rates, economic conditions, market competition, inflation and discount rates. We
classify intangible assets into three categories: (1) intangible assets with definite lives subject to amortization, (2) intangible
assets with indefinite lives not subject to amortization, and (3) goodwill. We determine the useful lives of our identifiable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regulations which could impact the useful life of the asset
and other economic factors, including competition and specific market conditions. Intangible assets that are deemed to have definite
lives are amortized, primarily on a straight-line basis, over their useful lives, generally five years. IPR&amp;D
has an indefinite life and is not amortized until completion and development of the project, at which time the IPR&amp;D becomes
an amortizable asset. If the related project is not completed in a timely manner or the project is terminated or abandoned, the
Company may have an impairment related to the IPR&amp;D, calculated as the excess of the assets carrying value over its
fair value. The intangible assets with estimable useful lives are amortized on a straight line basis over their respective estimated
useful lives to their estimated residual values. This method of amortization approximates the expected future cash flow generated
from their use. </t>
  </si>
  <si>
    <t>Use of Estimates</t>
  </si>
  <si>
    <t>Use
of Estimates</t>
  </si>
  <si>
    <t>Reportable Segment</t>
  </si>
  <si>
    <t>Reportable Segment PlusCBD</t>
  </si>
  <si>
    <t>Cash and Cash Equivalents</t>
  </si>
  <si>
    <t>Cash
and Cash Equivalents</t>
  </si>
  <si>
    <t>Concentrations of Credit Risk</t>
  </si>
  <si>
    <t>Concentrations
of Credit Risk At
December 31, 2015, the Company had three notes receivable totaling $617,681, two of which are from sale of inventory
to MediJane Holdings and Medical Marijuana, Inc. (MJNA), and the third note is from a litigation settlement
with MJNA (Note 3). Two customers represented 83% of our accounts receivable balance at December 31, 2015. Sales from two
customers accounted for 30% of total sales for the year ended December 31, 2015 (Note 10). At
December 31, 2014, the Company has a $1,200,000 note receivable related to a single customer, MediJane Holdings, Inc. In addition,
one customer represented 62% of our accounts receivable balance at December 31, 2014. Sales from two customers accounted for 65%
of total sales for the year ended December 31, 2014 (Note 10).</t>
  </si>
  <si>
    <t>Accounts Receivable</t>
  </si>
  <si>
    <t>Accounts
Receivable Management
has determined the allowance for doubtful accounts by regularly evaluating individual customer receivables and considering a customers
financial condition and credit history, and current economic conditions. As of each December 31, 2015 and 2014, the Company had
recorded an allowance for doubtful accounts related to accounts receivable in the amount of $100,000.</t>
  </si>
  <si>
    <t>Revenue Recognition</t>
  </si>
  <si>
    <t>Revenue
Recognition Revenue Recognition</t>
  </si>
  <si>
    <t>Sales Tax</t>
  </si>
  <si>
    <t>Sales
Tax</t>
  </si>
  <si>
    <t>Shipping and Handling</t>
  </si>
  <si>
    <t>Shipping
and Handling</t>
  </si>
  <si>
    <t>Returns</t>
  </si>
  <si>
    <t>Returns
Finished Products Bulk
Oil Products There
is no allowance for customer returns at December 31, 2015 or 2014 due to insignificant return amounts experienced during the years
ended December 31, 2015 and 2014.</t>
  </si>
  <si>
    <t>Compensation and Benefits</t>
  </si>
  <si>
    <t>Compensation
and Benefits</t>
  </si>
  <si>
    <t>Stock Based Compensation</t>
  </si>
  <si>
    <t>Stock-Based
Compensation The
Company recognizes stock-based compensation for equity awards granted to employees, officers, and directors as compensation and
benefits expense on the consolidated statements of operation. The fair value of stock options is estimated using a Black-Scholes
valuation model on the date of grant. The fair value of restricted stock awards is equal to the closing price of the Companys
stock on the date of grant. Stock-based compensation is recognized over the requisite service period of the individual awards,
which generally equals the vesting period. The
Company recognizes stock-based compensation for equity awards granted to consultants as selling, general and administrative expense
on the consolidated statements of operations. The fair value of stock options is estimated using a Black-Scholes valuation model
on the date of grant and unvested awards are revalued at each reporting period. The fair value of restricted stock awards is equal
to the closing price of the Companys stock on the date of grant multiplied by the number of shares awarded. Stock-based
compensation is recognized over the requisite service period of the individual awards, which generally equals the vesting period.</t>
  </si>
  <si>
    <t>Property and Equipment</t>
  </si>
  <si>
    <t>Property
&amp; Equipment Property
and equipment, net, at December 31, 2015 and 2014 were as follows:
Useful Lives 2015 2014
Office furniture and equipment 3 years $ 323,265 $ 231,440
Tenant improvements 14 to 39 months 70,592 56,474
Laboratory and other equipment 5 years 361,710 354,363
755,567 642,277
Less: accumulated depreciation (315,952 ) (125,854 )
$ 439,615 $ 516,423 Depreciation
expense for the years ended December 31, 2015 and 2014 was $190,335 and $112,100, respectively.</t>
  </si>
  <si>
    <t>Fair Value of Financial Instruments</t>
  </si>
  <si>
    <t>Fair
Value of Financial Instruments Financial Instruments</t>
  </si>
  <si>
    <t>Long-Lived Assets</t>
  </si>
  <si>
    <t>Long-Lived
Assets Accounting for the Impairment or Disposal of Long-Lived Assets</t>
  </si>
  <si>
    <t>Debt Issuance Costs</t>
  </si>
  <si>
    <t>Debt
Issuance Costs </t>
  </si>
  <si>
    <t>Loss per Share</t>
  </si>
  <si>
    <t xml:space="preserve">Loss
per Share Earnings
per Share The
Company may also be required to issue up to 19,500,000 shares of common stock related to contingent consideration from the CanX
Acquisition. All shares of common stock issued under the CanX Acquisition will be dilutive (Note 6). </t>
  </si>
  <si>
    <t>Research &amp; Development Expense</t>
  </si>
  <si>
    <t>Research
and Development Expense</t>
  </si>
  <si>
    <t>Income Taxes</t>
  </si>
  <si>
    <t>Income
Taxes Income Taxes</t>
  </si>
  <si>
    <t>Recent Issued and Newly Adopted Accounting Pronouncements</t>
  </si>
  <si>
    <t>Recent Issued and Newly
Adopted Accounting Pronouncements In May 2014, the Financial Accounting
Standards Board (FASB) issued Accounting Standards Update 2014-09, Revenue from Contracts with Customers (Topic 606) In August 2014, the
FASB issued guidance requiring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Companys reporting year beginning
January 1, 2017 and early adoption is permitted. The Company is evaluating the potential impact of this guidance on the Companys
consolidated financial statements. In April 2015, the FASB issued
ASU 2015-03, Interest  Imputation of Interest (Subtopic 835-30): Simplifying the Presentation of Debt Issuance Costs
In July 2015, the FASB issued
ASU 2015-11, Inventory: Simplifying the Measurement of Inventory In September 2015, the FASB
issued ASU 2015-16, Business Combinations In February 2016, the FASB issued
ASU 2016-02, Leases In March 2016, the FASB issued ASU
2016-09, Compensation  Stock Compensation Other recent accounting pronouncements
issued by the FASB (including its Emerging Issues Task Force), the American Institute of Certified Public Accountants, and the
SEC did not, or are not believed by management to have a material impact on the Companys present or future financial statements.</t>
  </si>
  <si>
    <t>2. SUMMARY OF SIGNIFICANT ACCOUNTING POLICIES (Tables)</t>
  </si>
  <si>
    <t>Schedule of property and equipment</t>
  </si>
  <si>
    <t xml:space="preserve">Useful Lives 2015 2014
Office furniture and equipment 3 years $ 323,265 $ 231,440
Tenant improvements 14 to 39 months 70,592 56,474
Laboratory and other equipment 5 years 361,710 354,363
755,567 642,277
Less: accumulated depreciation (315,952 ) (125,854 )
$ 439,615 $ 516,423 </t>
  </si>
  <si>
    <t>3. NOTES RECEIVABLE (Tables)</t>
  </si>
  <si>
    <t>Notes Receivable</t>
  </si>
  <si>
    <t xml:space="preserve">December
31, 2015 December
31, 2014
Dixie Botanicals note and accrued interest $  $ 335,173
MediJane Holdings note and accrued interest 60,351 1,200,000
Medical Marijuana, Inc. settlement note and accrued interest 480,000 
Medical Marijuana, Inc. promissory note and
accrued interest 77,330 
617,681 1,535,173
Less current portion 617,681 1,508,468
Long-term portion $  $ 26,705 </t>
  </si>
  <si>
    <t>4. INVENTORY (Tables)</t>
  </si>
  <si>
    <t xml:space="preserve">December
31, 2015 December
31, 2014
Raw materials $ 13,668,255 $ 11,209,119
Finished goods 465,665 457,132
$ 14,133,920 $ 11,666,251 </t>
  </si>
  <si>
    <t>5. ACCRUED EXPENSES (Tables)</t>
  </si>
  <si>
    <t xml:space="preserve">December
31, 2015 December
31, 2014
Accrued interest on convertible debt $ 69,063 $ 
Accrued payroll expenses 160,960 68,920
Other accrued liabilities 292,696 49,286
$ 522,719 $ 118,206 </t>
  </si>
  <si>
    <t>6. ACQUISITIONS (Tables)</t>
  </si>
  <si>
    <t>Schedule of allocation of purchase price</t>
  </si>
  <si>
    <t xml:space="preserve">Cash consideration $ 250,000
Company common stock 1,150,000
Contingent purchase price liability 250,000
Contingent purchase price equity 3,489,000
Aggregate
consideration $ 5,139,000
The purchase price was allocated as follows:
In-process
research and development $ 3,730,000
Trade
names 100,000
Non-compete
agreements 77,000
Deferred
tax liability (1,556,300 )
Goodwill 2,788,300
Total purchase price allocation $ 5,139,000 </t>
  </si>
  <si>
    <t>Proforma effects of acquisition</t>
  </si>
  <si>
    <t>(Unaudited)
For
the years ended December 31,
2015 2014
Total product sales, net $ 11,695,570 $ 10,190,667
Net loss (12,368,106 ) (1,311,951 )
Net loss per common share:
Basic $ (0.35 ) $ (0.04 )</t>
  </si>
  <si>
    <t>7. GOODWILL AND INTANGIBLE ASSETS (Tables)</t>
  </si>
  <si>
    <t>Schedule of goodwill</t>
  </si>
  <si>
    <t xml:space="preserve">Balance - December 31, 2013 $ 1,855,512
Additions
due to acquisitions 
Balance - December 31, 2014 1,855,512
Additions
due to CanX acquisition 2,788,300
Balance - December 31, 2015 $ 4,643,812 </t>
  </si>
  <si>
    <t>Schedule of intangible activity</t>
  </si>
  <si>
    <t xml:space="preserve">Vendor
Relationships In-Process
Research and Development Trade
Names Non-compete
Agreements Total
Balance - December 31, 2013 $ 1,170,000 $  $ 230,000 $ 2,710,000 $ 4,110,000
Additions
due to acquisitions     
Balance - December 31, 2014 1,170,000  230,000 2,710,000 4,110,000
Additions
due to CanX acquisition  3,730,000 100,000 77,000 3,907,000
Balance - December 31, 2015 $ 1,170,000 $ 3,730,000 $ 330,000 $ 2,787,000 $ 8,017,000 </t>
  </si>
  <si>
    <t>Schedule of intangible assets</t>
  </si>
  <si>
    <t xml:space="preserve">Original
Fair Market Value Accumulated
Amortization Net Useful
Life (Years)
Balance - December 31, 2015:
Vendor
relationships $ 1,170,000 $ 682,500 $ 487,500 5
In-process
research and development 3,730,000  3,730,000 
Trade
names 330,000 134,167 195,833 5
Non-compete
agreement 2,787,000 1,580,333 1,206,667 5
$ 8,017,000 $ 2,397,000 $ 5,620,000
Balance - December 31, 2014:
Vendor
relationships $ 1,170,000 $ 448,000 $ 722,000 5
Trade
names 230,000 88,167 141,833 5
Non-compete
agreement 2,710,000 1,038,833 1,671,167 5
$ 4,110,000 $ 1,575,000 $ 2,535,000 </t>
  </si>
  <si>
    <t>Schedule of future amortization expense</t>
  </si>
  <si>
    <t xml:space="preserve">2016 $ 857,400
2017 857,400
2018 104,400
2019 35,400
2020 35,400 </t>
  </si>
  <si>
    <t>9. SECURED CONVERTIBLE PROMISSORY NOTES PAYABLE (Tables)</t>
  </si>
  <si>
    <t>Schedule of debt and conversions</t>
  </si>
  <si>
    <t xml:space="preserve">December
31, 2015
Maturity Balance Interest
Rate
Senior Secured Convertible Promissory Notes:
Tranche 1 (Note 1) May
19, 2016 $ 510,000 10%
Tranche 2 (Note 2) June 12, 2016 510,000 10%
Tranche 3 (Note 3) July 24, 2016 510,000 10%
Tranche 4 (Note 4) September
16, 2016 255,000 10%
Total borrowings 1,785,000
Convertible notes converted (Note
1) (510,000 )
Convertible notes converted (Note 2) (255,000 )
Unamortized debt issuance costs (99,805 )
Debt discount - beneficial
conversion feature (38,392 )
Net carrying amount of debt 881,803
Less current portion 881,803
Long-term borrowings - net of current portion $  </t>
  </si>
  <si>
    <t>Assumptions used for the beneficial conversion feature</t>
  </si>
  <si>
    <t>Assumption Range
Volatility 89.0% - 99.0%
Risk-Free Interest Rate 0.04% - 0.24%
Expected Term 6 months</t>
  </si>
  <si>
    <t>10. RELATED PARTIES (Tables)</t>
  </si>
  <si>
    <t>Related Party Transactions [Abstract]</t>
  </si>
  <si>
    <t>Revenues from related parties</t>
  </si>
  <si>
    <t xml:space="preserve">For
the years ended December 31,
Party Relationship 2015 2014
Medical Marijuana, Inc. ("MJNA") Stockholder $ 2,002,910 $ 
HempMeds PX 80% owned by MJNA  5,443,978
Total
sales to related parties $ 2,002,910 $ 5,443,978
Percent
of total sales 17.4% 53.4% </t>
  </si>
  <si>
    <t>13. STOCK-BASED COMPENSATION (Tables)</t>
  </si>
  <si>
    <t>Stock Option Activity</t>
  </si>
  <si>
    <t xml:space="preserve">Number
of Shares Weighted
Average Exercise Price Weighted
Average Remaining Contract Term (Years) Aggregate
Intrinsic Value
Outstanding - December 31, 2013  $   $ 
Granted 6,470,000 2.70  
Exercised    
Forfeited    
Expired    
Outstanding - December 31, 2014 6,470,000 2.70 9.88 
Granted 3,605,000 0.71  
Exercised    
Forfeited (262,632 ) 2.59  
Expired (13,332 ) 2.82  
Outstanding - December 31, 2015 9,799,036 1.97 9.20 57,800
Total exercisable - December 31, 2015 7,287,981 2.09 9.16 45,050
Total
unvested - December 31, 2015 2,511,055 1.62 9.33 12,750
Total
vested or expected to vest - December 31, 2015 9,799,036 1.97 9.20 57,800 </t>
  </si>
  <si>
    <t>Nonvested Stock Option Activity</t>
  </si>
  <si>
    <t xml:space="preserve">Number
of Shares Weighted
Average Fair Value Per Share on Grant Date
Unvested stock options - December 31, 2013  $ 
Granted 6,470,000 2.22
Vested (3,048,869 ) 2.11
Forfeited  
Unvested stock options - December 31, 2014 3,421,131 2.31
Granted 3,605,000 0.53
Vested (4,252,444 ) 1.36
Forfeited (262,632 ) 2.25
Unvested stock options - December 31, 2015 2,511,055 1.37 </t>
  </si>
  <si>
    <t>Fair value assumptions</t>
  </si>
  <si>
    <t xml:space="preserve">Years ended December
31,
2015 2014
Employees Weighted
Average Non-Employees Weighted
Average Employees Weighted
Average Non-Employees Weighted
Average
Volatility 89.16% 96.68% 103.48% 96.69%
Risk-Free Interest Rate 1.57% 2.12% 1.81% 2.31%
Expected Term 5.30 10.00 5.32 10.00
Dividend Rate 0.00% 0.00% 0.00% 0.00%
Fair Value Per Share on Grant Date $0.49 $1.68 $2.21 $2.45 </t>
  </si>
  <si>
    <t>14. COMMITMENTS AND CONTINGENCIES (Table)</t>
  </si>
  <si>
    <t>Schedule of operating leases</t>
  </si>
  <si>
    <t xml:space="preserve">Total
Operating Leases
For the years ending December 31,
2016 $ 488,107
2017 266,675
$ 754,782 </t>
  </si>
  <si>
    <t>15. INCOME TAXES (Tables)</t>
  </si>
  <si>
    <t>Schedule of deferred tax assets</t>
  </si>
  <si>
    <t xml:space="preserve">2015 2014
Deferred tax assets:
Net operating
loss carryforwards $ 2,317,485 $ 1,083,064
Bad debt expense 1,125,787 39,834
Intangible assets 479,565 310,548
Stock-based compensation 163,938 128,703
Other 105,347 33,596
4,192,122 1,595,745
Deferred tax liabilities:
Property and equipment (62,828 ) (85,217 )
CanX intangible assets (1,556,300 ) 
(1,619,128 ) (85,217 )
Valuation allowance (4,129,294 ) (1,510,528 )
Net deferred tax liabilities $ (1,556,300 ) $  </t>
  </si>
  <si>
    <t>Reconciliation of taxes</t>
  </si>
  <si>
    <t xml:space="preserve">2015 2014
Income tax benefit at statutory rate $ (4,119,076 ) $ (444,442 )
State taxes (375,792 ) (94,475 )
Stock-based compensation 1,686,065 2,293,891
Investment in KannaLife  (2,567,000 )
Amortization of discount on convertible note 195,207 200,421
Permanent differences (5,170 ) (8,114 )
Other  69,948
Change in valuation allowance 2,618,766 549,771
Total provision $  $  </t>
  </si>
  <si>
    <t>2. SUMMARY OF SIGNIFICANT ACCOUNTING POLICIES (Details) - USD ($)</t>
  </si>
  <si>
    <t>Property and equipment, gross</t>
  </si>
  <si>
    <t>Less: accumulated depreciation</t>
  </si>
  <si>
    <t>Property and equipment, net</t>
  </si>
  <si>
    <t>Office furniture and equipment [Member]</t>
  </si>
  <si>
    <t>Useful Lives</t>
  </si>
  <si>
    <t>3 years</t>
  </si>
  <si>
    <t>Tenant Improvements [Member]</t>
  </si>
  <si>
    <t>5 years</t>
  </si>
  <si>
    <t>Laboratory equipment [Member]</t>
  </si>
  <si>
    <t>14 to 39 months</t>
  </si>
  <si>
    <t>2. SUMMARY OF SIGNIFICANT ACCOUNTING POLICIES (Details Narrative) - USD ($)</t>
  </si>
  <si>
    <t>Impairment of intangible assets</t>
  </si>
  <si>
    <t>Cash in excess of FDIC limits</t>
  </si>
  <si>
    <t>Note receivable</t>
  </si>
  <si>
    <t>Allowance for doubtful accounts</t>
  </si>
  <si>
    <t>Shipping and handling</t>
  </si>
  <si>
    <t>Allowance for customer returns</t>
  </si>
  <si>
    <t>Depreciation expense</t>
  </si>
  <si>
    <t>Allowance for obsolete inventory</t>
  </si>
  <si>
    <t>Stock options outstanding that are antidilutive</t>
  </si>
  <si>
    <t>Uncertain tax positions</t>
  </si>
  <si>
    <t>MediJane Holdings [Member]</t>
  </si>
  <si>
    <t>Accounts Receivable [Member] | One Customer [Member]</t>
  </si>
  <si>
    <t>Concentration risk percentage</t>
  </si>
  <si>
    <t>62.00%</t>
  </si>
  <si>
    <t>Accounts Receivable [Member] | Two Customers [Member]</t>
  </si>
  <si>
    <t>83.00%</t>
  </si>
  <si>
    <t>Sales Revenue, Net [Member] | Two Customers [Member]</t>
  </si>
  <si>
    <t>30.00%</t>
  </si>
  <si>
    <t>65.00%</t>
  </si>
  <si>
    <t>Germany and The Netherlands [Member]</t>
  </si>
  <si>
    <t>3. NOTES RECEIVABLE (Details) - USD ($)</t>
  </si>
  <si>
    <t>Note receivable total</t>
  </si>
  <si>
    <t>Less: Notes receivable, current portion</t>
  </si>
  <si>
    <t>Note receivable, long term portion</t>
  </si>
  <si>
    <t>Dixie Botanicals [Member]</t>
  </si>
  <si>
    <t>Medical Marijuana, Inc. [Member] | Settlement note and accrued interest [Member]</t>
  </si>
  <si>
    <t>Medical Marijuana, Inc. [Member] | Promissory note and accrued interest [Member]</t>
  </si>
  <si>
    <t>3. NOTES RECEIVABLE (Details Narrative)</t>
  </si>
  <si>
    <t>Dec. 31, 2015USD ($)</t>
  </si>
  <si>
    <t>Loss on settlement of note receivable</t>
  </si>
  <si>
    <t>Medical Marijuana, Inc. [Member]</t>
  </si>
  <si>
    <t>4. INVENTORY (Details) - USD ($)</t>
  </si>
  <si>
    <t>Raw materials</t>
  </si>
  <si>
    <t>Finished goods</t>
  </si>
  <si>
    <t>Total inventory</t>
  </si>
  <si>
    <t>5. ACCRUED EXPENSES (Details) - USD ($)</t>
  </si>
  <si>
    <t>Accrued interest</t>
  </si>
  <si>
    <t>Accrued payroll expenses</t>
  </si>
  <si>
    <t>Other accrued liabilities</t>
  </si>
  <si>
    <t>Total accrued expenses</t>
  </si>
  <si>
    <t>6. ACQUISITIONS (Details - Allocation of purchase price) - USD ($)</t>
  </si>
  <si>
    <t>Dec. 31, 2013</t>
  </si>
  <si>
    <t>Cash consideration</t>
  </si>
  <si>
    <t>The purchase price was allocated as follows:</t>
  </si>
  <si>
    <t>Goodwill</t>
  </si>
  <si>
    <t>CanX, Inc. [Member]</t>
  </si>
  <si>
    <t>Company common stock</t>
  </si>
  <si>
    <t>Contingent purchase price liability</t>
  </si>
  <si>
    <t>Contingent purchase price equity</t>
  </si>
  <si>
    <t>Aggregate consideration</t>
  </si>
  <si>
    <t>In-process research and development</t>
  </si>
  <si>
    <t>Trade names</t>
  </si>
  <si>
    <t>Non-compete agreements</t>
  </si>
  <si>
    <t>Total purchase price allocation</t>
  </si>
  <si>
    <t>6. ACQUISITIONS (Details - Pro forma) - CanX, Inc. [Member] - USD ($)</t>
  </si>
  <si>
    <t>Total product sales, net</t>
  </si>
  <si>
    <t>Net loss per common share: Basic</t>
  </si>
  <si>
    <t>$ (.04)</t>
  </si>
  <si>
    <t>7. GOODWILL AND INTANGIBLE ASSETS (Details - Goodwill activity) - USD ($)</t>
  </si>
  <si>
    <t>Goodwill rollforward</t>
  </si>
  <si>
    <t>Goodwill, beginning balance</t>
  </si>
  <si>
    <t>Additions due to acquisitions</t>
  </si>
  <si>
    <t>Goodwill, ending balance</t>
  </si>
  <si>
    <t>7. GOODWILL AND INTANGIBLE ASSETS (Details - Intangible activity) - USD ($)</t>
  </si>
  <si>
    <t>Intangible activity</t>
  </si>
  <si>
    <t>Intangibles, beginning balance</t>
  </si>
  <si>
    <t>Intangibles, ending balance</t>
  </si>
  <si>
    <t>Vendor Relationships [Member]</t>
  </si>
  <si>
    <t>In-Process Research and Development [Member]</t>
  </si>
  <si>
    <t>Trade Names [Member]</t>
  </si>
  <si>
    <t>Noncompete Agreements [Member]</t>
  </si>
  <si>
    <t>7. GOODWILL AND INTANGIBLE ASSETS (Details - Intangible asset schedule) - USD ($)</t>
  </si>
  <si>
    <t>Intangible assets, gross</t>
  </si>
  <si>
    <t>Accumulated amortization</t>
  </si>
  <si>
    <t>Intangible assets, net</t>
  </si>
  <si>
    <t>Useful life (Years)</t>
  </si>
  <si>
    <t>7. GOODWILL AND INTANGIBLE ASSETS (Details - Future amortization expense)</t>
  </si>
  <si>
    <t>Future amortization 2016</t>
  </si>
  <si>
    <t>Future amortization 2017</t>
  </si>
  <si>
    <t>Future amortization 2018</t>
  </si>
  <si>
    <t>Future amortization 2019</t>
  </si>
  <si>
    <t>Future amortization 2020</t>
  </si>
  <si>
    <t>7. GOODWILL AND INTANGIBLE ASSETS (Details Narrative) - USD ($)</t>
  </si>
  <si>
    <t>Goodwill impairment</t>
  </si>
  <si>
    <t>Amortization expense</t>
  </si>
  <si>
    <t>8. KANNALIFE SCIENCES INVESTMENT (Details Narrative) - USD ($)</t>
  </si>
  <si>
    <t>Net income (loss) from Kannalife</t>
  </si>
  <si>
    <t>Kannalife Sciences [Member]</t>
  </si>
  <si>
    <t>Gain on sale of equity investments</t>
  </si>
  <si>
    <t>9. SECURED CONVERTIBLE PROMISSORY NOTES PAYABLE (Details) - USD ($)</t>
  </si>
  <si>
    <t>Debt discount - beneficial conversion feature</t>
  </si>
  <si>
    <t>Convertible debt, current</t>
  </si>
  <si>
    <t>Convertible Notes Payable [Member]</t>
  </si>
  <si>
    <t>Senior Secured Convertible Promissory Notes</t>
  </si>
  <si>
    <t>Unamortized debt issuance costs</t>
  </si>
  <si>
    <t>Convertible debt, net carrying amount</t>
  </si>
  <si>
    <t>Convertible debt, noncurrent</t>
  </si>
  <si>
    <t>Tranche 1 (Note 1) [Member]</t>
  </si>
  <si>
    <t>Convertible notes converted</t>
  </si>
  <si>
    <t>Interest rate</t>
  </si>
  <si>
    <t>10.00%</t>
  </si>
  <si>
    <t>Maturity date</t>
  </si>
  <si>
    <t>May 19,
		2016</t>
  </si>
  <si>
    <t>Tranche 2 (Note 2) [Member]</t>
  </si>
  <si>
    <t>Jun. 12,
		2016</t>
  </si>
  <si>
    <t>Tranche 3 (Note 3) [Member]</t>
  </si>
  <si>
    <t>Jul. 24,
		2016</t>
  </si>
  <si>
    <t>Tranche 4 (Note 4) [Member]</t>
  </si>
  <si>
    <t>Sep. 16,
		2016</t>
  </si>
  <si>
    <t>9. SECURED CONVERTIBLE PROMISSORY NOTES PAYABLE (Details - Assumptions) - Beneficial Conversion Feature [Member]</t>
  </si>
  <si>
    <t>Expected Term</t>
  </si>
  <si>
    <t>6 months</t>
  </si>
  <si>
    <t>Minimum [Member]</t>
  </si>
  <si>
    <t>Volatility</t>
  </si>
  <si>
    <t>89.00%</t>
  </si>
  <si>
    <t>Risk-Free Interest Rate</t>
  </si>
  <si>
    <t>0.04%</t>
  </si>
  <si>
    <t>Maximum [Member]</t>
  </si>
  <si>
    <t>99.00%</t>
  </si>
  <si>
    <t>0.24%</t>
  </si>
  <si>
    <t>9. SECURED CONVERTIBLE PROMISSORY NOTES PAYABLE (Details Narrative - USD ($)</t>
  </si>
  <si>
    <t>3 Months Ended</t>
  </si>
  <si>
    <t>Mar. 31, 2016</t>
  </si>
  <si>
    <t>Amortization of beneficial conversion feature</t>
  </si>
  <si>
    <t>Beneficial conversion feature</t>
  </si>
  <si>
    <t>Convertible notes (Note 2) [Member] | Subsequent Event [Member]</t>
  </si>
  <si>
    <t>Stock issued for conversion of note, shares issued</t>
  </si>
  <si>
    <t>Convertible note converted, amount converted</t>
  </si>
  <si>
    <t>Convertible notes (Note 3) [Member] | Subsequent Event [Member]</t>
  </si>
  <si>
    <t>Payments on convertible debt</t>
  </si>
  <si>
    <t>Payments on convertible debt, interest portion</t>
  </si>
  <si>
    <t>Convertible notes (Note 4) [Member] | Subsequent Event [Member]</t>
  </si>
  <si>
    <t>10. RELATED PARTIES (Details) - USD ($)</t>
  </si>
  <si>
    <t>Sales to related parties</t>
  </si>
  <si>
    <t>Medical Marijuana, Inc. ("MJNA") [Member]</t>
  </si>
  <si>
    <t>Related party relationship</t>
  </si>
  <si>
    <t>Stockholder</t>
  </si>
  <si>
    <t>HempMeds PX [Member]</t>
  </si>
  <si>
    <t>80% owned by MJNA</t>
  </si>
  <si>
    <t>10. RELATED PARTIES (Details Narrative) - USD ($)</t>
  </si>
  <si>
    <t>Rent expense</t>
  </si>
  <si>
    <t>Litigation settlement revenue</t>
  </si>
  <si>
    <t>Revenue to related parties</t>
  </si>
  <si>
    <t>Notes Receivable [Member]</t>
  </si>
  <si>
    <t>Mackay [Member]</t>
  </si>
  <si>
    <t>Consulting expense</t>
  </si>
  <si>
    <t>Stockholder [Member]</t>
  </si>
  <si>
    <t>Purchases from related party</t>
  </si>
  <si>
    <t>MJNA Parties [Member]</t>
  </si>
  <si>
    <t>Settlement note</t>
  </si>
  <si>
    <t>11. LINE OF CREDIT (Details Narrative) - USD ($)</t>
  </si>
  <si>
    <t>Amortization of debt discount</t>
  </si>
  <si>
    <t>Roen Ventures, LLC [Member]</t>
  </si>
  <si>
    <t>12. STOCKHOLDERS' EQUITY (Details Narrative) - USD ($)</t>
  </si>
  <si>
    <t>Common stock authorized</t>
  </si>
  <si>
    <t>Common stock par value</t>
  </si>
  <si>
    <t>Common stock issued</t>
  </si>
  <si>
    <t>Common stock outstanding</t>
  </si>
  <si>
    <t>Preferred stock authorized</t>
  </si>
  <si>
    <t>Preferred stock par value</t>
  </si>
  <si>
    <t>Preferred stock issued</t>
  </si>
  <si>
    <t>Preferred stock outstanding</t>
  </si>
  <si>
    <t>Stock issued for services, value</t>
  </si>
  <si>
    <t>Stock received back on foreclosure of note receivable, shares</t>
  </si>
  <si>
    <t>Stock received back on foreclosure of note receivable, value</t>
  </si>
  <si>
    <t>Non-employees [Member]</t>
  </si>
  <si>
    <t>Stock issued for services, shares</t>
  </si>
  <si>
    <t>Officer and Director [Member]</t>
  </si>
  <si>
    <t>2013 Equity Incentive Plan [Member]</t>
  </si>
  <si>
    <t>Shares available under plan</t>
  </si>
  <si>
    <t>Stock issued for acquisition, shares issued</t>
  </si>
  <si>
    <t>Restricted Stock [Member]</t>
  </si>
  <si>
    <t>Restricted stock sold, shares</t>
  </si>
  <si>
    <t>Proceeds from sale of restricted stock</t>
  </si>
  <si>
    <t>Directors and Officers [Member]</t>
  </si>
  <si>
    <t>Stock issued for compensation, shares</t>
  </si>
  <si>
    <t>Debt Conversion [Member]</t>
  </si>
  <si>
    <t>Stock issued for debt conversion, shares</t>
  </si>
  <si>
    <t>Convertible note converted, interest converted</t>
  </si>
  <si>
    <t>Employment Agreement [Member]</t>
  </si>
  <si>
    <t>Stock issued during period, shares</t>
  </si>
  <si>
    <t>Private Placement Offering [Member]</t>
  </si>
  <si>
    <t>13. STOCK-BASED COMPENSATION (Details - Option activity) - Options [Member] - USD ($)</t>
  </si>
  <si>
    <t>Share-based compensation activity</t>
  </si>
  <si>
    <t>Options outstanding, beginning balance</t>
  </si>
  <si>
    <t>Options outstanding, granted</t>
  </si>
  <si>
    <t>Options outstanding, exercised</t>
  </si>
  <si>
    <t>Options outstanding, forfeited</t>
  </si>
  <si>
    <t>Options outstanding, expired</t>
  </si>
  <si>
    <t>Options outstanding, ending balance</t>
  </si>
  <si>
    <t>Options outstanding, exercisable</t>
  </si>
  <si>
    <t>Options outstanding, unvested</t>
  </si>
  <si>
    <t>Options outstanding, vested or expected to vest</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Weighted average exercise price, exercisable</t>
  </si>
  <si>
    <t>Weighted average exercise price, unvested</t>
  </si>
  <si>
    <t>Weighted average exercise price, vested or expected to vest</t>
  </si>
  <si>
    <t>Weighted average remaining contract term, ending term</t>
  </si>
  <si>
    <t>2 years 2 months 12 days</t>
  </si>
  <si>
    <t>9 years 10 months 17 days</t>
  </si>
  <si>
    <t>Weighted average remaining contract term, exercisable</t>
  </si>
  <si>
    <t>9 years 1 month 28 days</t>
  </si>
  <si>
    <t>Weighted average remaining contract term, unvested</t>
  </si>
  <si>
    <t>9 years 3 months 29 days</t>
  </si>
  <si>
    <t>Weighted average remaining contract term, vested or expected to vest</t>
  </si>
  <si>
    <t>9 years 2 months 12 days</t>
  </si>
  <si>
    <t>Aggregate intrinsic value, ending balance</t>
  </si>
  <si>
    <t>Aggregate intrinsic value, exercisable</t>
  </si>
  <si>
    <t>Aggregate intrinsic value, unvested</t>
  </si>
  <si>
    <t>Aggregate intrinsic value, vested or expected to vest</t>
  </si>
  <si>
    <t>13. STOCK-BASED COMPENSATION (Details - Unvested) - Unvested Stock Options [Member] - $ / shares</t>
  </si>
  <si>
    <t>Unvested stock options, beginning balance</t>
  </si>
  <si>
    <t>Unvested options granted</t>
  </si>
  <si>
    <t>Unvested options vested</t>
  </si>
  <si>
    <t>Unvested options forfeited</t>
  </si>
  <si>
    <t>Unvested stock options, ending balance</t>
  </si>
  <si>
    <t>Weighted average fair value per share on grant date, granted</t>
  </si>
  <si>
    <t>Weighted average fair value per share on grant date, vested</t>
  </si>
  <si>
    <t>Weighted average fair value per share on grant date, forfeited</t>
  </si>
  <si>
    <t>13. STOCK-BASED COMPENSATION (Details - Assumptions) - $ / shares</t>
  </si>
  <si>
    <t>Employees [Member]</t>
  </si>
  <si>
    <t>89.16%</t>
  </si>
  <si>
    <t>103.48%</t>
  </si>
  <si>
    <t>Risk-free interest rate</t>
  </si>
  <si>
    <t>1.57%</t>
  </si>
  <si>
    <t>1.81%</t>
  </si>
  <si>
    <t>Expected term</t>
  </si>
  <si>
    <t>5 years 3 months 18 days</t>
  </si>
  <si>
    <t>5 years 3 months 25 days</t>
  </si>
  <si>
    <t>Dividend rate</t>
  </si>
  <si>
    <t>0.00%</t>
  </si>
  <si>
    <t>Fair value per share on grant date</t>
  </si>
  <si>
    <t>Non-Employees [Member]</t>
  </si>
  <si>
    <t>96.68%</t>
  </si>
  <si>
    <t>96.69%</t>
  </si>
  <si>
    <t>2.12%</t>
  </si>
  <si>
    <t>2.31%</t>
  </si>
  <si>
    <t>10 years</t>
  </si>
  <si>
    <t>13. STOCK-BASED COMPENSATION (Details Narrative) - USD ($)</t>
  </si>
  <si>
    <t>Shares unissued and reserved for issuance</t>
  </si>
  <si>
    <t>Stock based compensation expense</t>
  </si>
  <si>
    <t>Unrecognized compensation cost</t>
  </si>
  <si>
    <t>Unrecognized weighted average period</t>
  </si>
  <si>
    <t>2 years 2 months 19 days</t>
  </si>
  <si>
    <t>Selling, General and Administrative Expenses [Member]</t>
  </si>
  <si>
    <t>Research and Development Expense [Member]</t>
  </si>
  <si>
    <t>Options [Member]</t>
  </si>
  <si>
    <t>14. COMMITMENTS AND CONTINGENCIES (Details)</t>
  </si>
  <si>
    <t>Lease commitment 2016</t>
  </si>
  <si>
    <t>Lease commitment 2017</t>
  </si>
  <si>
    <t>Total lease commitment</t>
  </si>
  <si>
    <t>14. COMMITMENTS AND CONTINGENCIES (Details Narrative) - USD ($)</t>
  </si>
  <si>
    <t>Operating lease expense</t>
  </si>
  <si>
    <t>Commitment 1 [Member]</t>
  </si>
  <si>
    <t>Purchase commitment</t>
  </si>
  <si>
    <t>15. INCOME TAXES (Details-Deferred income taxes) - USD ($)</t>
  </si>
  <si>
    <t>Deferred tax assets:</t>
  </si>
  <si>
    <t>Net operating loss carryforwards</t>
  </si>
  <si>
    <t>Intangible assets</t>
  </si>
  <si>
    <t>Total deferred tax assets</t>
  </si>
  <si>
    <t>Deferred tax liabilities:</t>
  </si>
  <si>
    <t>Property and equipment</t>
  </si>
  <si>
    <t>CanX intangible assets</t>
  </si>
  <si>
    <t>Total deferred tax liabilities</t>
  </si>
  <si>
    <t>Less valuation allowance</t>
  </si>
  <si>
    <t>Net deferred tax liabilities</t>
  </si>
  <si>
    <t>15. INCOME TAXES (Details-Income tax provision) - USD ($)</t>
  </si>
  <si>
    <t>Income tax benefit at statutory rate</t>
  </si>
  <si>
    <t>State taxes</t>
  </si>
  <si>
    <t>Investment in KannaLife</t>
  </si>
  <si>
    <t>Amortization of discount on convertible note</t>
  </si>
  <si>
    <t>Permanent differences</t>
  </si>
  <si>
    <t>Change in valuation allowance</t>
  </si>
  <si>
    <t>Tax provision</t>
  </si>
  <si>
    <t>15. INCOME TAXES (Details Narrative) - USD ($)</t>
  </si>
  <si>
    <t>Valuation allowance increase</t>
  </si>
  <si>
    <t>Federal statutory rate</t>
  </si>
  <si>
    <t>34.00%</t>
  </si>
  <si>
    <t>Federal [Member]</t>
  </si>
  <si>
    <t>Net operating loss carryforward</t>
  </si>
  <si>
    <t>Operating loss expiration date</t>
  </si>
  <si>
    <t>Dec. 31,
		2023</t>
  </si>
  <si>
    <t>State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10964</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n" r="D12" s="7">
        <v>39764250</v>
      </c>
    </row>
    <row r="13" spans="1:4">
      <c t="s" r="A13" s="4">
        <v>22</v>
      </c>
      <c t="n" r="C13" s="6">
        <v>51513924</v>
      </c>
    </row>
    <row r="14" spans="1:4">
      <c t="s" r="A14" s="4">
        <v>23</v>
      </c>
      <c t="s" r="B14" s="4">
        <v>24</v>
      </c>
    </row>
    <row r="15" spans="1:4">
      <c t="s" r="A15" s="4">
        <v>25</v>
      </c>
      <c t="n" r="B15" s="6">
        <v>2015</v>
      </c>
    </row>
    <row r="16" spans="1:4">
      <c t="s" r="A16" s="4">
        <v>26</v>
      </c>
      <c t="s" r="B16" s="4">
        <v>27</v>
      </c>
    </row>
    <row r="17" spans="1:4">
      <c t="s" r="A17" s="4">
        <v>28</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3</v>
      </c>
      <c t="s" r="B1" s="2">
        <v>1</v>
      </c>
    </row>
    <row r="2" spans="1:2">
      <c t="s" r="B2" s="2">
        <v>2</v>
      </c>
    </row>
    <row r="3" spans="1:2">
      <c t="s" r="A3" s="3">
        <v>194</v>
      </c>
    </row>
    <row r="4" spans="1:2">
      <c t="s" r="A4" s="4">
        <v>195</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7</v>
      </c>
      <c t="s" r="B1" s="2">
        <v>1</v>
      </c>
    </row>
    <row r="2" spans="1:2">
      <c t="s" r="B2" s="2">
        <v>2</v>
      </c>
    </row>
    <row r="3" spans="1:2">
      <c t="s" r="A3" s="3">
        <v>198</v>
      </c>
    </row>
    <row r="4" spans="1:2">
      <c t="s" r="A4" s="4">
        <v>199</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1</v>
      </c>
      <c t="s" r="B1" s="2">
        <v>1</v>
      </c>
    </row>
    <row r="2" spans="1:2">
      <c t="s" r="B2" s="2">
        <v>2</v>
      </c>
    </row>
    <row r="3" spans="1:2">
      <c t="s" r="A3" s="3">
        <v>202</v>
      </c>
    </row>
    <row r="4" spans="1:2">
      <c t="s" r="A4" s="4">
        <v>203</v>
      </c>
      <c t="s" r="B4" s="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23</v>
      </c>
      <c t="s" r="B1" s="2">
        <v>1</v>
      </c>
    </row>
    <row r="2" spans="1:2">
      <c t="s" r="B2" s="2">
        <v>2</v>
      </c>
    </row>
    <row r="3" spans="1:2">
      <c t="s" r="A3" s="3">
        <v>57</v>
      </c>
    </row>
    <row r="4" spans="1:2">
      <c t="s" r="A4" s="4">
        <v>224</v>
      </c>
      <c t="s" r="B4" s="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518462</v>
      </c>
      <c t="n" r="C3" s="7">
        <v>2302418</v>
      </c>
    </row>
    <row r="4" spans="1:3">
      <c t="s" r="A4" s="4">
        <v>33</v>
      </c>
      <c t="n" r="B4" s="6">
        <v>870552</v>
      </c>
      <c t="n" r="C4" s="6">
        <v>282407</v>
      </c>
    </row>
    <row r="5" spans="1:3">
      <c t="s" r="A5" s="4">
        <v>34</v>
      </c>
      <c t="n" r="B5" s="6">
        <v>617681</v>
      </c>
      <c t="n" r="C5" s="6">
        <v>1508468</v>
      </c>
    </row>
    <row r="6" spans="1:3">
      <c t="s" r="A6" s="4">
        <v>35</v>
      </c>
      <c t="n" r="B6" s="6">
        <v>0</v>
      </c>
      <c t="n" r="C6" s="6">
        <v>519620</v>
      </c>
    </row>
    <row r="7" spans="1:3">
      <c t="s" r="A7" s="4">
        <v>36</v>
      </c>
      <c t="n" r="B7" s="6">
        <v>14133920</v>
      </c>
      <c t="n" r="C7" s="6">
        <v>11666251</v>
      </c>
    </row>
    <row r="8" spans="1:3">
      <c t="s" r="A8" s="4">
        <v>37</v>
      </c>
      <c t="n" r="B8" s="6">
        <v>451127</v>
      </c>
      <c t="n" r="C8" s="6">
        <v>527104</v>
      </c>
    </row>
    <row r="9" spans="1:3">
      <c t="s" r="A9" s="4">
        <v>38</v>
      </c>
      <c t="n" r="B9" s="6">
        <v>16591742</v>
      </c>
      <c t="n" r="C9" s="6">
        <v>16806268</v>
      </c>
    </row>
    <row r="10" spans="1:3">
      <c t="s" r="A10" s="4">
        <v>39</v>
      </c>
      <c t="n" r="B10" s="6">
        <v>439615</v>
      </c>
      <c t="n" r="C10" s="6">
        <v>516423</v>
      </c>
    </row>
    <row r="11" spans="1:3">
      <c t="s" r="A11" s="4">
        <v>40</v>
      </c>
      <c t="n" r="B11" s="6">
        <v>5620000</v>
      </c>
      <c t="n" r="C11" s="6">
        <v>2535000</v>
      </c>
    </row>
    <row r="12" spans="1:3">
      <c t="s" r="A12" s="4">
        <v>41</v>
      </c>
      <c t="n" r="B12" s="6">
        <v>4643812</v>
      </c>
      <c t="n" r="C12" s="6">
        <v>1855512</v>
      </c>
    </row>
    <row r="13" spans="1:3">
      <c t="s" r="A13" s="4">
        <v>42</v>
      </c>
      <c t="n" r="B13" s="6">
        <v>0</v>
      </c>
      <c t="n" r="C13" s="6">
        <v>26705</v>
      </c>
    </row>
    <row r="14" spans="1:3">
      <c t="s" r="A14" s="4">
        <v>43</v>
      </c>
      <c t="n" r="B14" s="6">
        <v>10703427</v>
      </c>
      <c t="n" r="C14" s="6">
        <v>4933640</v>
      </c>
    </row>
    <row r="15" spans="1:3">
      <c t="s" r="A15" s="4">
        <v>44</v>
      </c>
      <c t="n" r="B15" s="6">
        <v>27295169</v>
      </c>
      <c t="n" r="C15" s="6">
        <v>21739908</v>
      </c>
    </row>
    <row r="16" spans="1:3">
      <c t="s" r="A16" s="3">
        <v>45</v>
      </c>
    </row>
    <row r="17" spans="1:3">
      <c t="s" r="A17" s="4">
        <v>46</v>
      </c>
      <c t="n" r="B17" s="6">
        <v>659408</v>
      </c>
      <c t="n" r="C17" s="6">
        <v>546387</v>
      </c>
    </row>
    <row r="18" spans="1:3">
      <c t="s" r="A18" s="4">
        <v>47</v>
      </c>
      <c t="n" r="B18" s="6">
        <v>522719</v>
      </c>
      <c t="n" r="C18" s="6">
        <v>118206</v>
      </c>
    </row>
    <row r="19" spans="1:3">
      <c t="s" r="A19" s="4">
        <v>48</v>
      </c>
      <c t="n" r="B19" s="6">
        <v>881803</v>
      </c>
      <c t="n" r="C19" s="6">
        <v>0</v>
      </c>
    </row>
    <row r="20" spans="1:3">
      <c t="s" r="A20" s="4">
        <v>49</v>
      </c>
      <c t="n" r="B20" s="6">
        <v>138975</v>
      </c>
      <c t="n" r="C20" s="6">
        <v>0</v>
      </c>
    </row>
    <row r="21" spans="1:3">
      <c t="s" r="A21" s="4">
        <v>50</v>
      </c>
      <c t="n" r="B21" s="6">
        <v>250000</v>
      </c>
      <c t="n" r="C21" s="6">
        <v>0</v>
      </c>
    </row>
    <row r="22" spans="1:3">
      <c t="s" r="A22" s="4">
        <v>51</v>
      </c>
      <c t="n" r="B22" s="6">
        <v>2452905</v>
      </c>
      <c t="n" r="C22" s="6">
        <v>664593</v>
      </c>
    </row>
    <row r="23" spans="1:3">
      <c t="s" r="A23" s="3">
        <v>52</v>
      </c>
    </row>
    <row r="24" spans="1:3">
      <c t="s" r="A24" s="4">
        <v>53</v>
      </c>
      <c t="n" r="B24" s="6">
        <v>1556300</v>
      </c>
      <c t="n" r="C24" s="6">
        <v>0</v>
      </c>
    </row>
    <row r="25" spans="1:3">
      <c t="s" r="A25" s="4">
        <v>54</v>
      </c>
      <c t="n" r="B25" s="7">
        <v>4009205</v>
      </c>
      <c t="n" r="C25" s="7">
        <v>664593</v>
      </c>
    </row>
    <row r="26" spans="1:3">
      <c t="s" r="A26" s="4">
        <v>55</v>
      </c>
      <c t="s" r="B26" s="4">
        <v>56</v>
      </c>
      <c t="s" r="C26" s="4">
        <v>56</v>
      </c>
    </row>
    <row r="27" spans="1:3">
      <c t="s" r="A27" s="3">
        <v>57</v>
      </c>
    </row>
    <row r="28" spans="1:3">
      <c t="s" r="A28" s="4">
        <v>58</v>
      </c>
      <c t="n" r="B28" s="7">
        <v>0</v>
      </c>
      <c t="n" r="C28" s="7">
        <v>0</v>
      </c>
    </row>
    <row r="29" spans="1:3">
      <c t="s" r="A29" s="4">
        <v>59</v>
      </c>
      <c t="n" r="B29" s="6">
        <v>4544</v>
      </c>
      <c t="n" r="C29" s="6">
        <v>3341</v>
      </c>
    </row>
    <row r="30" spans="1:3">
      <c t="s" r="A30" s="4">
        <v>60</v>
      </c>
      <c t="n" r="B30" s="6">
        <v>39270911</v>
      </c>
      <c t="n" r="C30" s="6">
        <v>24828337</v>
      </c>
    </row>
    <row r="31" spans="1:3">
      <c t="s" r="A31" s="4">
        <v>61</v>
      </c>
      <c t="n" r="B31" s="6">
        <v>-15989491</v>
      </c>
      <c t="n" r="C31" s="6">
        <v>-3756363</v>
      </c>
    </row>
    <row r="32" spans="1:3">
      <c t="s" r="A32" s="4">
        <v>62</v>
      </c>
      <c t="n" r="B32" s="6">
        <v>23285964</v>
      </c>
      <c t="n" r="C32" s="6">
        <v>21075315</v>
      </c>
    </row>
    <row r="33" spans="1:3">
      <c t="s" r="A33" s="4">
        <v>63</v>
      </c>
      <c t="n" r="B33" s="7">
        <v>27295169</v>
      </c>
      <c t="n" r="C33" s="7">
        <v>217399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4</v>
      </c>
      <c t="s" r="B1" s="2">
        <v>1</v>
      </c>
    </row>
    <row r="2" spans="1:2">
      <c t="s" r="B2" s="2">
        <v>2</v>
      </c>
    </row>
    <row r="3" spans="1:2">
      <c t="s" r="A3" s="3">
        <v>235</v>
      </c>
    </row>
    <row r="4" spans="1:2">
      <c t="s" r="A4" s="4">
        <v>236</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8"/>
    <col customWidth="1" max="2" min="2" width="80"/>
  </cols>
  <sheetData>
    <row r="1" spans="1:2">
      <c t="s" r="A1" s="1">
        <v>242</v>
      </c>
      <c t="s" r="B1" s="2">
        <v>1</v>
      </c>
    </row>
    <row r="2" spans="1:2">
      <c t="s" r="B2" s="2">
        <v>2</v>
      </c>
    </row>
    <row r="3" spans="1:2">
      <c t="s" r="A3" s="3">
        <v>186</v>
      </c>
    </row>
    <row r="4" spans="1:2">
      <c t="s" r="A4" s="4">
        <v>243</v>
      </c>
      <c t="s" r="B4" s="4">
        <v>244</v>
      </c>
    </row>
    <row r="5" spans="1:2">
      <c t="s" r="A5" s="4">
        <v>245</v>
      </c>
      <c t="s" r="B5" s="4">
        <v>245</v>
      </c>
    </row>
    <row r="6" spans="1:2">
      <c t="s" r="A6" s="4">
        <v>246</v>
      </c>
      <c t="s" r="B6" s="4">
        <v>247</v>
      </c>
    </row>
    <row r="7" spans="1:2">
      <c t="s" r="A7" s="4">
        <v>248</v>
      </c>
      <c t="s" r="B7" s="4">
        <v>249</v>
      </c>
    </row>
    <row r="8" spans="1:2">
      <c t="s" r="A8" s="4">
        <v>250</v>
      </c>
      <c t="s" r="B8" s="4">
        <v>251</v>
      </c>
    </row>
    <row r="9" spans="1:2">
      <c t="s" r="A9" s="4">
        <v>252</v>
      </c>
      <c t="s" r="B9" s="4">
        <v>253</v>
      </c>
    </row>
    <row r="10" spans="1:2">
      <c t="s" r="A10" s="4">
        <v>254</v>
      </c>
      <c t="s" r="B10" s="4">
        <v>255</v>
      </c>
    </row>
    <row r="11" spans="1:2">
      <c t="s" r="A11" s="4">
        <v>256</v>
      </c>
      <c t="s" r="B11" s="4">
        <v>257</v>
      </c>
    </row>
    <row r="12" spans="1:2">
      <c t="s" r="A12" s="4">
        <v>258</v>
      </c>
      <c t="s" r="B12" s="4">
        <v>259</v>
      </c>
    </row>
    <row r="13" spans="1:2">
      <c t="s" r="A13" s="4">
        <v>260</v>
      </c>
      <c t="s" r="B13" s="4">
        <v>261</v>
      </c>
    </row>
    <row r="14" spans="1:2">
      <c t="s" r="A14" s="4">
        <v>262</v>
      </c>
      <c t="s" r="B14" s="4">
        <v>263</v>
      </c>
    </row>
    <row r="15" spans="1:2">
      <c t="s" r="A15" s="4">
        <v>264</v>
      </c>
      <c t="s" r="B15" s="4">
        <v>265</v>
      </c>
    </row>
    <row r="16" spans="1:2">
      <c t="s" r="A16" s="4">
        <v>266</v>
      </c>
      <c t="s" r="B16" s="4">
        <v>267</v>
      </c>
    </row>
    <row r="17" spans="1:2">
      <c t="s" r="A17" s="4">
        <v>268</v>
      </c>
      <c t="s" r="B17" s="4">
        <v>269</v>
      </c>
    </row>
    <row r="18" spans="1:2">
      <c t="s" r="A18" s="4">
        <v>270</v>
      </c>
      <c t="s" r="B18" s="4">
        <v>271</v>
      </c>
    </row>
    <row r="19" spans="1:2">
      <c t="s" r="A19" s="4">
        <v>143</v>
      </c>
      <c t="s" r="B19" s="4">
        <v>143</v>
      </c>
    </row>
    <row r="20" spans="1:2">
      <c t="s" r="A20" s="4">
        <v>272</v>
      </c>
      <c t="s" r="B20" s="4">
        <v>273</v>
      </c>
    </row>
    <row r="21" spans="1:2">
      <c t="s" r="A21" s="4">
        <v>274</v>
      </c>
      <c t="s" r="B21" s="4">
        <v>275</v>
      </c>
    </row>
    <row r="22" spans="1:2">
      <c t="s" r="A22" s="4">
        <v>276</v>
      </c>
      <c t="s" r="B22" s="4">
        <v>277</v>
      </c>
    </row>
    <row r="23" spans="1:2">
      <c t="s" r="A23" s="4">
        <v>278</v>
      </c>
      <c t="s" r="B23" s="4">
        <v>279</v>
      </c>
    </row>
    <row r="24" spans="1:2">
      <c t="s" r="A24" s="4">
        <v>280</v>
      </c>
      <c t="s" r="B24" s="4">
        <v>281</v>
      </c>
    </row>
    <row r="25" spans="1:2">
      <c t="s" r="A25" s="4">
        <v>282</v>
      </c>
      <c t="s" r="B25" s="4">
        <v>283</v>
      </c>
    </row>
    <row r="26" spans="1:2">
      <c t="s" r="A26" s="4">
        <v>284</v>
      </c>
      <c t="s" r="B26" s="4">
        <v>285</v>
      </c>
    </row>
    <row r="27" spans="1:2">
      <c t="s" r="A27" s="4">
        <v>286</v>
      </c>
      <c t="s" r="B27" s="4">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88</v>
      </c>
      <c t="s" r="B1" s="2">
        <v>1</v>
      </c>
    </row>
    <row r="2" spans="1:2">
      <c t="s" r="B2" s="2">
        <v>2</v>
      </c>
    </row>
    <row r="3" spans="1:2">
      <c t="s" r="A3" s="3">
        <v>186</v>
      </c>
    </row>
    <row r="4" spans="1:2">
      <c t="s" r="A4" s="4">
        <v>289</v>
      </c>
      <c t="s" r="B4" s="4">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91</v>
      </c>
      <c t="s" r="B1" s="2">
        <v>1</v>
      </c>
    </row>
    <row r="2" spans="1:2">
      <c t="s" r="B2" s="2">
        <v>2</v>
      </c>
    </row>
    <row r="3" spans="1:2">
      <c t="s" r="A3" s="3">
        <v>190</v>
      </c>
    </row>
    <row r="4" spans="1:2">
      <c t="s" r="A4" s="4">
        <v>292</v>
      </c>
      <c t="s" r="B4" s="4">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4</v>
      </c>
      <c t="s" r="B1" s="2">
        <v>1</v>
      </c>
    </row>
    <row r="2" spans="1:2">
      <c t="s" r="B2" s="2">
        <v>2</v>
      </c>
    </row>
    <row r="3" spans="1:2">
      <c t="s" r="A3" s="3">
        <v>194</v>
      </c>
    </row>
    <row r="4" spans="1:2">
      <c t="s" r="A4" s="4">
        <v>143</v>
      </c>
      <c t="s" r="B4" s="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96</v>
      </c>
      <c t="s" r="B1" s="2">
        <v>1</v>
      </c>
    </row>
    <row r="2" spans="1:2">
      <c t="s" r="B2" s="2">
        <v>2</v>
      </c>
    </row>
    <row r="3" spans="1:2">
      <c t="s" r="A3" s="3">
        <v>198</v>
      </c>
    </row>
    <row r="4" spans="1:2">
      <c t="s" r="A4" s="4">
        <v>144</v>
      </c>
      <c t="s" r="B4" s="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r="A1" s="1">
        <v>298</v>
      </c>
      <c t="s" r="B1" s="2">
        <v>1</v>
      </c>
    </row>
    <row r="2" spans="1:2">
      <c t="s" r="B2" s="2">
        <v>2</v>
      </c>
    </row>
    <row r="3" spans="1:2">
      <c t="s" r="A3" s="3">
        <v>202</v>
      </c>
    </row>
    <row r="4" spans="1:2">
      <c t="s" r="A4" s="4">
        <v>299</v>
      </c>
      <c t="s" r="B4" s="4">
        <v>300</v>
      </c>
    </row>
    <row r="5" spans="1:2">
      <c t="s" r="A5" s="4">
        <v>301</v>
      </c>
      <c t="s" r="B5" s="4">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t="s" r="A1" s="1">
        <v>303</v>
      </c>
      <c t="s" r="B1" s="2">
        <v>1</v>
      </c>
    </row>
    <row r="2" spans="1:2">
      <c t="s" r="B2" s="2">
        <v>2</v>
      </c>
    </row>
    <row r="3" spans="1:2">
      <c t="s" r="A3" s="3">
        <v>206</v>
      </c>
    </row>
    <row r="4" spans="1:2">
      <c t="s" r="A4" s="4">
        <v>304</v>
      </c>
      <c t="s" r="B4" s="4">
        <v>305</v>
      </c>
    </row>
    <row r="5" spans="1:2">
      <c t="s" r="A5" s="4">
        <v>306</v>
      </c>
      <c t="s" r="B5" s="4">
        <v>307</v>
      </c>
    </row>
    <row r="6" spans="1:2">
      <c t="s" r="A6" s="4">
        <v>308</v>
      </c>
      <c t="s" r="B6" s="4">
        <v>309</v>
      </c>
    </row>
    <row r="7" spans="1:2">
      <c t="s" r="A7" s="4">
        <v>310</v>
      </c>
      <c t="s" r="B7" s="4">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64</v>
      </c>
      <c t="s" r="B1" s="2">
        <v>2</v>
      </c>
      <c t="s" r="C1" s="2">
        <v>30</v>
      </c>
    </row>
    <row r="2" spans="1:3">
      <c t="s" r="A2" s="3">
        <v>65</v>
      </c>
    </row>
    <row r="3" spans="1:3">
      <c t="s" r="A3" s="4">
        <v>66</v>
      </c>
      <c t="n" r="B3" s="8">
        <v>0.0001</v>
      </c>
      <c t="n" r="C3" s="8">
        <v>0.0001</v>
      </c>
    </row>
    <row r="4" spans="1:3">
      <c t="s" r="A4" s="4">
        <v>67</v>
      </c>
      <c t="n" r="B4" s="6">
        <v>10000000</v>
      </c>
      <c t="n" r="C4" s="6">
        <v>10000000</v>
      </c>
    </row>
    <row r="5" spans="1:3">
      <c t="s" r="A5" s="4">
        <v>68</v>
      </c>
      <c t="n" r="B5" s="6">
        <v>0</v>
      </c>
      <c t="n" r="C5" s="6">
        <v>0</v>
      </c>
    </row>
    <row r="6" spans="1:3">
      <c t="s" r="A6" s="4">
        <v>69</v>
      </c>
      <c t="n" r="B6" s="6">
        <v>0</v>
      </c>
      <c t="n" r="C6" s="6">
        <v>0</v>
      </c>
    </row>
    <row r="7" spans="1:3">
      <c t="s" r="A7" s="4">
        <v>70</v>
      </c>
      <c t="n" r="B7" s="8">
        <v>0.0001</v>
      </c>
      <c t="n" r="C7" s="8">
        <v>0.0001</v>
      </c>
    </row>
    <row r="8" spans="1:3">
      <c t="s" r="A8" s="4">
        <v>71</v>
      </c>
      <c t="n" r="B8" s="6">
        <v>190000000</v>
      </c>
      <c t="n" r="C8" s="6">
        <v>190000000</v>
      </c>
    </row>
    <row r="9" spans="1:3">
      <c t="s" r="A9" s="4">
        <v>72</v>
      </c>
      <c t="n" r="B9" s="6">
        <v>45451389</v>
      </c>
      <c t="n" r="C9" s="6">
        <v>33419166</v>
      </c>
    </row>
    <row r="10" spans="1:3">
      <c t="s" r="A10" s="4">
        <v>73</v>
      </c>
      <c t="n" r="B10" s="6">
        <v>45451389</v>
      </c>
      <c t="n" r="C10" s="6">
        <v>334191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t="s" r="A1" s="1">
        <v>312</v>
      </c>
      <c t="s" r="B1" s="2">
        <v>1</v>
      </c>
    </row>
    <row r="2" spans="1:2">
      <c t="s" r="B2" s="2">
        <v>2</v>
      </c>
    </row>
    <row r="3" spans="1:2">
      <c t="s" r="A3" s="3">
        <v>213</v>
      </c>
    </row>
    <row r="4" spans="1:2">
      <c t="s" r="A4" s="4">
        <v>313</v>
      </c>
      <c t="s" r="B4" s="4">
        <v>314</v>
      </c>
    </row>
    <row r="5" spans="1:2">
      <c t="s" r="A5" s="4">
        <v>315</v>
      </c>
      <c t="s" r="B5" s="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17</v>
      </c>
      <c t="s" r="B1" s="2">
        <v>1</v>
      </c>
    </row>
    <row r="2" spans="1:2">
      <c t="s" r="B2" s="2">
        <v>2</v>
      </c>
    </row>
    <row r="3" spans="1:2">
      <c t="s" r="A3" s="3">
        <v>318</v>
      </c>
    </row>
    <row r="4" spans="1:2">
      <c t="s" r="A4" s="4">
        <v>319</v>
      </c>
      <c t="s" r="B4" s="4">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21</v>
      </c>
      <c t="s" r="B1" s="2">
        <v>1</v>
      </c>
    </row>
    <row r="2" spans="1:2">
      <c t="s" r="B2" s="2">
        <v>2</v>
      </c>
    </row>
    <row r="3" spans="1:2">
      <c t="s" r="A3" s="3">
        <v>227</v>
      </c>
    </row>
    <row r="4" spans="1:2">
      <c t="s" r="A4" s="4">
        <v>322</v>
      </c>
      <c t="s" r="B4" s="4">
        <v>323</v>
      </c>
    </row>
    <row r="5" spans="1:2">
      <c t="s" r="A5" s="4">
        <v>324</v>
      </c>
      <c t="s" r="B5" s="4">
        <v>325</v>
      </c>
    </row>
    <row r="6" spans="1:2">
      <c t="s" r="A6" s="4">
        <v>326</v>
      </c>
      <c t="s" r="B6" s="4">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28</v>
      </c>
      <c t="s" r="B1" s="2">
        <v>1</v>
      </c>
    </row>
    <row r="2" spans="1:2">
      <c t="s" r="B2" s="2">
        <v>2</v>
      </c>
    </row>
    <row r="3" spans="1:2">
      <c t="s" r="A3" s="3">
        <v>231</v>
      </c>
    </row>
    <row r="4" spans="1:2">
      <c t="s" r="A4" s="4">
        <v>329</v>
      </c>
      <c t="s" r="B4" s="4">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t="s" r="A1" s="1">
        <v>331</v>
      </c>
      <c t="s" r="B1" s="2">
        <v>1</v>
      </c>
    </row>
    <row r="2" spans="1:2">
      <c t="s" r="B2" s="2">
        <v>2</v>
      </c>
    </row>
    <row r="3" spans="1:2">
      <c t="s" r="A3" s="3">
        <v>235</v>
      </c>
    </row>
    <row r="4" spans="1:2">
      <c t="s" r="A4" s="4">
        <v>332</v>
      </c>
      <c t="s" r="B4" s="4">
        <v>333</v>
      </c>
    </row>
    <row r="5" spans="1:2">
      <c t="s" r="A5" s="4">
        <v>334</v>
      </c>
      <c t="s" r="B5" s="4">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336</v>
      </c>
      <c t="s" r="B1" s="2">
        <v>1</v>
      </c>
    </row>
    <row r="2" spans="1:3">
      <c t="s" r="B2" s="2">
        <v>2</v>
      </c>
      <c t="s" r="C2" s="2">
        <v>30</v>
      </c>
    </row>
    <row r="3" spans="1:3">
      <c t="s" r="A3" s="4">
        <v>337</v>
      </c>
      <c t="n" r="B3" s="7">
        <v>755567</v>
      </c>
      <c t="n" r="C3" s="7">
        <v>642277</v>
      </c>
    </row>
    <row r="4" spans="1:3">
      <c t="s" r="A4" s="4">
        <v>338</v>
      </c>
      <c t="n" r="B4" s="6">
        <v>-315952</v>
      </c>
      <c t="n" r="C4" s="6">
        <v>-125854</v>
      </c>
    </row>
    <row r="5" spans="1:3">
      <c t="s" r="A5" s="4">
        <v>339</v>
      </c>
      <c t="n" r="B5" s="6">
        <v>439615</v>
      </c>
      <c t="n" r="C5" s="6">
        <v>516423</v>
      </c>
    </row>
    <row r="6" spans="1:3">
      <c t="s" r="A6" s="4">
        <v>340</v>
      </c>
    </row>
    <row r="7" spans="1:3">
      <c t="s" r="A7" s="4">
        <v>337</v>
      </c>
      <c t="n" r="B7" s="7">
        <v>323265</v>
      </c>
      <c t="n" r="C7" s="6">
        <v>231440</v>
      </c>
    </row>
    <row r="8" spans="1:3">
      <c t="s" r="A8" s="4">
        <v>341</v>
      </c>
      <c t="s" r="B8" s="4">
        <v>342</v>
      </c>
    </row>
    <row r="9" spans="1:3">
      <c t="s" r="A9" s="4">
        <v>343</v>
      </c>
    </row>
    <row r="10" spans="1:3">
      <c t="s" r="A10" s="4">
        <v>337</v>
      </c>
      <c t="n" r="B10" s="7">
        <v>70592</v>
      </c>
      <c t="n" r="C10" s="6">
        <v>56474</v>
      </c>
    </row>
    <row r="11" spans="1:3">
      <c t="s" r="A11" s="4">
        <v>341</v>
      </c>
      <c t="s" r="B11" s="4">
        <v>344</v>
      </c>
    </row>
    <row r="12" spans="1:3">
      <c t="s" r="A12" s="4">
        <v>345</v>
      </c>
    </row>
    <row r="13" spans="1:3">
      <c t="s" r="A13" s="4">
        <v>337</v>
      </c>
      <c t="n" r="B13" s="7">
        <v>361710</v>
      </c>
      <c t="n" r="C13" s="7">
        <v>354363</v>
      </c>
    </row>
    <row r="14" spans="1:3">
      <c t="s" r="A14" s="4">
        <v>341</v>
      </c>
      <c t="s" r="B14" s="4">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347</v>
      </c>
      <c t="s" r="B1" s="2">
        <v>1</v>
      </c>
    </row>
    <row r="2" spans="1:3">
      <c t="s" r="B2" s="2">
        <v>2</v>
      </c>
      <c t="s" r="C2" s="2">
        <v>30</v>
      </c>
    </row>
    <row r="3" spans="1:3">
      <c t="s" r="A3" s="4">
        <v>348</v>
      </c>
      <c t="n" r="B3" s="7">
        <v>0</v>
      </c>
      <c t="n" r="C3" s="7">
        <v>0</v>
      </c>
    </row>
    <row r="4" spans="1:3">
      <c t="s" r="A4" s="4">
        <v>349</v>
      </c>
      <c t="n" r="B4" s="6">
        <v>154431</v>
      </c>
    </row>
    <row r="5" spans="1:3">
      <c t="s" r="A5" s="4">
        <v>350</v>
      </c>
      <c t="n" r="B5" s="6">
        <v>617681</v>
      </c>
      <c t="n" r="C5" s="6">
        <v>1535173</v>
      </c>
    </row>
    <row r="6" spans="1:3">
      <c t="s" r="A6" s="4">
        <v>351</v>
      </c>
      <c t="n" r="B6" s="6">
        <v>100000</v>
      </c>
      <c t="n" r="C6" s="6">
        <v>100000</v>
      </c>
    </row>
    <row r="7" spans="1:3">
      <c t="s" r="A7" s="4">
        <v>352</v>
      </c>
      <c t="n" r="B7" s="6">
        <v>377316</v>
      </c>
      <c t="n" r="C7" s="6">
        <v>57885</v>
      </c>
    </row>
    <row r="8" spans="1:3">
      <c t="s" r="A8" s="4">
        <v>353</v>
      </c>
      <c t="n" r="B8" s="6">
        <v>0</v>
      </c>
      <c t="n" r="C8" s="6">
        <v>0</v>
      </c>
    </row>
    <row r="9" spans="1:3">
      <c t="s" r="A9" s="4">
        <v>143</v>
      </c>
      <c t="n" r="B9" s="6">
        <v>14133920</v>
      </c>
      <c t="n" r="C9" s="6">
        <v>11666251</v>
      </c>
    </row>
    <row r="10" spans="1:3">
      <c t="s" r="A10" s="4">
        <v>354</v>
      </c>
      <c t="n" r="B10" s="6">
        <v>190335</v>
      </c>
      <c t="n" r="C10" s="6">
        <v>112100</v>
      </c>
    </row>
    <row r="11" spans="1:3">
      <c t="s" r="A11" s="4">
        <v>355</v>
      </c>
      <c t="n" r="B11" s="7">
        <v>0</v>
      </c>
      <c t="n" r="C11" s="7">
        <v>0</v>
      </c>
    </row>
    <row r="12" spans="1:3">
      <c t="s" r="A12" s="4">
        <v>356</v>
      </c>
      <c t="n" r="B12" s="6">
        <v>9799036</v>
      </c>
      <c t="n" r="C12" s="6">
        <v>6470000</v>
      </c>
    </row>
    <row r="13" spans="1:3">
      <c t="s" r="A13" s="4">
        <v>357</v>
      </c>
      <c t="n" r="B13" s="7">
        <v>0</v>
      </c>
      <c t="n" r="C13" s="7">
        <v>0</v>
      </c>
    </row>
    <row r="14" spans="1:3">
      <c t="s" r="A14" s="4">
        <v>358</v>
      </c>
    </row>
    <row r="15" spans="1:3">
      <c t="s" r="A15" s="4">
        <v>350</v>
      </c>
      <c t="n" r="C15" s="7">
        <v>1200000</v>
      </c>
    </row>
    <row r="16" spans="1:3">
      <c t="s" r="A16" s="4">
        <v>359</v>
      </c>
    </row>
    <row r="17" spans="1:3">
      <c t="s" r="A17" s="4">
        <v>360</v>
      </c>
      <c t="s" r="C17" s="4">
        <v>361</v>
      </c>
    </row>
    <row r="18" spans="1:3">
      <c t="s" r="A18" s="4">
        <v>362</v>
      </c>
    </row>
    <row r="19" spans="1:3">
      <c t="s" r="A19" s="4">
        <v>360</v>
      </c>
      <c t="s" r="B19" s="4">
        <v>363</v>
      </c>
    </row>
    <row r="20" spans="1:3">
      <c t="s" r="A20" s="4">
        <v>364</v>
      </c>
    </row>
    <row r="21" spans="1:3">
      <c t="s" r="A21" s="4">
        <v>360</v>
      </c>
      <c t="s" r="B21" s="4">
        <v>365</v>
      </c>
      <c t="s" r="C21" s="4">
        <v>366</v>
      </c>
    </row>
    <row r="22" spans="1:3">
      <c t="s" r="A22" s="4">
        <v>367</v>
      </c>
    </row>
    <row r="23" spans="1:3">
      <c t="s" r="A23" s="4">
        <v>143</v>
      </c>
      <c t="n" r="B23" s="7">
        <v>78125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8</v>
      </c>
      <c t="s" r="B1" s="2">
        <v>2</v>
      </c>
      <c t="s" r="C1" s="2">
        <v>30</v>
      </c>
    </row>
    <row r="2" spans="1:3">
      <c t="s" r="A2" s="4">
        <v>369</v>
      </c>
      <c t="n" r="B2" s="7">
        <v>617681</v>
      </c>
      <c t="n" r="C2" s="7">
        <v>1535173</v>
      </c>
    </row>
    <row r="3" spans="1:3">
      <c t="s" r="A3" s="4">
        <v>370</v>
      </c>
      <c t="n" r="B3" s="6">
        <v>617681</v>
      </c>
      <c t="n" r="C3" s="6">
        <v>1508468</v>
      </c>
    </row>
    <row r="4" spans="1:3">
      <c t="s" r="A4" s="4">
        <v>371</v>
      </c>
      <c t="n" r="B4" s="6">
        <v>0</v>
      </c>
      <c t="n" r="C4" s="6">
        <v>26705</v>
      </c>
    </row>
    <row r="5" spans="1:3">
      <c t="s" r="A5" s="4">
        <v>372</v>
      </c>
    </row>
    <row r="6" spans="1:3">
      <c t="s" r="A6" s="4">
        <v>369</v>
      </c>
      <c t="n" r="B6" s="6">
        <v>0</v>
      </c>
      <c t="n" r="C6" s="6">
        <v>335173</v>
      </c>
    </row>
    <row r="7" spans="1:3">
      <c t="s" r="A7" s="4">
        <v>358</v>
      </c>
    </row>
    <row r="8" spans="1:3">
      <c t="s" r="A8" s="4">
        <v>369</v>
      </c>
      <c t="n" r="B8" s="6">
        <v>0</v>
      </c>
      <c t="n" r="C8" s="6">
        <v>1200000</v>
      </c>
    </row>
    <row r="9" spans="1:3">
      <c t="s" r="A9" s="4">
        <v>373</v>
      </c>
    </row>
    <row r="10" spans="1:3">
      <c t="s" r="A10" s="4">
        <v>369</v>
      </c>
      <c t="n" r="B10" s="6">
        <v>480000</v>
      </c>
      <c t="n" r="C10" s="6">
        <v>0</v>
      </c>
    </row>
    <row r="11" spans="1:3">
      <c t="s" r="A11" s="4">
        <v>374</v>
      </c>
    </row>
    <row r="12" spans="1:3">
      <c t="s" r="A12" s="4">
        <v>369</v>
      </c>
      <c t="n" r="B12" s="7">
        <v>77330</v>
      </c>
      <c t="n" r="C12" s="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r="1" spans="1:2">
      <c t="s" r="A1" s="1">
        <v>375</v>
      </c>
      <c t="s" r="B1" s="2">
        <v>1</v>
      </c>
    </row>
    <row r="2" spans="1:2">
      <c t="s" r="B2" s="2">
        <v>376</v>
      </c>
    </row>
    <row r="3" spans="1:2">
      <c t="s" r="A3" s="4">
        <v>372</v>
      </c>
    </row>
    <row r="4" spans="1:2">
      <c t="s" r="A4" s="4">
        <v>377</v>
      </c>
      <c t="n" r="B4" s="7">
        <v>-7880</v>
      </c>
    </row>
    <row r="5" spans="1:2">
      <c t="s" r="A5" s="4">
        <v>378</v>
      </c>
    </row>
    <row r="6" spans="1:2">
      <c t="s" r="A6" s="4">
        <v>377</v>
      </c>
      <c t="n" r="B6" s="7">
        <v>-15229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t="s" r="A1" s="1">
        <v>379</v>
      </c>
      <c t="s" r="B1" s="2">
        <v>2</v>
      </c>
      <c t="s" r="C1" s="2">
        <v>30</v>
      </c>
    </row>
    <row r="2" spans="1:3">
      <c t="s" r="A2" s="3">
        <v>194</v>
      </c>
    </row>
    <row r="3" spans="1:3">
      <c t="s" r="A3" s="4">
        <v>380</v>
      </c>
      <c t="n" r="B3" s="7">
        <v>13668255</v>
      </c>
      <c t="n" r="C3" s="7">
        <v>11209119</v>
      </c>
    </row>
    <row r="4" spans="1:3">
      <c t="s" r="A4" s="4">
        <v>381</v>
      </c>
      <c t="n" r="B4" s="6">
        <v>465665</v>
      </c>
      <c t="n" r="C4" s="6">
        <v>457132</v>
      </c>
    </row>
    <row r="5" spans="1:3">
      <c t="s" r="A5" s="4">
        <v>382</v>
      </c>
      <c t="n" r="B5" s="7">
        <v>14133920</v>
      </c>
      <c t="n" r="C5" s="7">
        <v>116662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74</v>
      </c>
      <c t="s" r="B1" s="2">
        <v>1</v>
      </c>
    </row>
    <row r="2" spans="1:3">
      <c t="s" r="B2" s="2">
        <v>2</v>
      </c>
      <c t="s" r="C2" s="2">
        <v>30</v>
      </c>
    </row>
    <row r="3" spans="1:3">
      <c t="s" r="A3" s="3">
        <v>75</v>
      </c>
    </row>
    <row r="4" spans="1:3">
      <c t="s" r="A4" s="4">
        <v>76</v>
      </c>
      <c t="n" r="B4" s="7">
        <v>11529402</v>
      </c>
      <c t="n" r="C4" s="7">
        <v>10190667</v>
      </c>
    </row>
    <row r="5" spans="1:3">
      <c t="s" r="A5" s="4">
        <v>77</v>
      </c>
      <c t="n" r="B5" s="6">
        <v>4421102</v>
      </c>
      <c t="n" r="C5" s="6">
        <v>4387002</v>
      </c>
    </row>
    <row r="6" spans="1:3">
      <c t="s" r="A6" s="4">
        <v>78</v>
      </c>
      <c t="n" r="B6" s="6">
        <v>7108300</v>
      </c>
      <c t="n" r="C6" s="6">
        <v>5803665</v>
      </c>
    </row>
    <row r="7" spans="1:3">
      <c t="s" r="A7" s="4">
        <v>79</v>
      </c>
      <c t="n" r="B7" s="6">
        <v>756714</v>
      </c>
      <c t="n" r="C7" s="6">
        <v>0</v>
      </c>
    </row>
    <row r="8" spans="1:3">
      <c t="s" r="A8" s="3">
        <v>80</v>
      </c>
    </row>
    <row r="9" spans="1:3">
      <c t="s" r="A9" s="4">
        <v>81</v>
      </c>
      <c t="n" r="B9" s="6">
        <v>17754598</v>
      </c>
      <c t="n" r="C9" s="6">
        <v>13357633</v>
      </c>
    </row>
    <row r="10" spans="1:3">
      <c t="s" r="A10" s="4">
        <v>82</v>
      </c>
      <c t="n" r="B10" s="6">
        <v>1320003</v>
      </c>
      <c t="n" r="C10" s="6">
        <v>999280</v>
      </c>
    </row>
    <row r="11" spans="1:3">
      <c t="s" r="A11" s="4">
        <v>83</v>
      </c>
      <c t="n" r="B11" s="6">
        <v>19074601</v>
      </c>
      <c t="n" r="C11" s="6">
        <v>14356913</v>
      </c>
    </row>
    <row r="12" spans="1:3">
      <c t="s" r="A12" s="4">
        <v>84</v>
      </c>
      <c t="n" r="B12" s="6">
        <v>-11209587</v>
      </c>
      <c t="n" r="C12" s="6">
        <v>-8553248</v>
      </c>
    </row>
    <row r="13" spans="1:3">
      <c t="s" r="A13" s="3">
        <v>85</v>
      </c>
    </row>
    <row r="14" spans="1:3">
      <c t="s" r="A14" s="4">
        <v>86</v>
      </c>
      <c t="n" r="B14" s="6">
        <v>18287</v>
      </c>
      <c t="n" r="C14" s="6">
        <v>30703</v>
      </c>
    </row>
    <row r="15" spans="1:3">
      <c t="s" r="A15" s="4">
        <v>87</v>
      </c>
      <c t="n" r="B15" s="6">
        <v>-968615</v>
      </c>
      <c t="n" r="C15" s="6">
        <v>-615344</v>
      </c>
    </row>
    <row r="16" spans="1:3">
      <c t="s" r="A16" s="4">
        <v>88</v>
      </c>
      <c t="n" r="B16" s="6">
        <v>0</v>
      </c>
      <c t="n" r="C16" s="6">
        <v>-38552</v>
      </c>
    </row>
    <row r="17" spans="1:3">
      <c t="s" r="A17" s="4">
        <v>89</v>
      </c>
      <c t="n" r="B17" s="6">
        <v>0</v>
      </c>
      <c t="n" r="C17" s="6">
        <v>7899306</v>
      </c>
    </row>
    <row r="18" spans="1:3">
      <c t="s" r="A18" s="4">
        <v>90</v>
      </c>
      <c t="n" r="B18" s="6">
        <v>-73213</v>
      </c>
      <c t="n" r="C18" s="6">
        <v>-34816</v>
      </c>
    </row>
    <row r="19" spans="1:3">
      <c t="s" r="A19" s="4">
        <v>91</v>
      </c>
      <c t="n" r="B19" s="6">
        <v>-1023541</v>
      </c>
      <c t="n" r="C19" s="6">
        <v>7241297</v>
      </c>
    </row>
    <row r="20" spans="1:3">
      <c t="s" r="A20" s="4">
        <v>92</v>
      </c>
      <c t="n" r="B20" s="6">
        <v>-12233128</v>
      </c>
      <c t="n" r="C20" s="6">
        <v>-1311951</v>
      </c>
    </row>
    <row r="21" spans="1:3">
      <c t="s" r="A21" s="4">
        <v>93</v>
      </c>
      <c t="n" r="B21" s="6">
        <v>0</v>
      </c>
      <c t="n" r="C21" s="6">
        <v>0</v>
      </c>
    </row>
    <row r="22" spans="1:3">
      <c t="s" r="A22" s="4">
        <v>94</v>
      </c>
      <c t="n" r="B22" s="7">
        <v>-12233128</v>
      </c>
      <c t="n" r="C22" s="7">
        <v>-1311951</v>
      </c>
    </row>
    <row r="23" spans="1:3">
      <c t="s" r="A23" s="4">
        <v>95</v>
      </c>
      <c t="n" r="B23" s="6">
        <v>35142094</v>
      </c>
      <c t="n" r="C23" s="6">
        <v>31581101</v>
      </c>
    </row>
    <row r="24" spans="1:3">
      <c t="s" r="A24" s="4">
        <v>96</v>
      </c>
      <c t="s" r="B24" s="4">
        <v>97</v>
      </c>
      <c t="n" r="C24" s="9">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383</v>
      </c>
      <c t="s" r="B1" s="2">
        <v>2</v>
      </c>
      <c t="s" r="C1" s="2">
        <v>30</v>
      </c>
    </row>
    <row r="2" spans="1:3">
      <c t="s" r="A2" s="3">
        <v>198</v>
      </c>
    </row>
    <row r="3" spans="1:3">
      <c t="s" r="A3" s="4">
        <v>384</v>
      </c>
      <c t="n" r="B3" s="7">
        <v>69063</v>
      </c>
      <c t="n" r="C3" s="7">
        <v>0</v>
      </c>
    </row>
    <row r="4" spans="1:3">
      <c t="s" r="A4" s="4">
        <v>385</v>
      </c>
      <c t="n" r="B4" s="6">
        <v>160960</v>
      </c>
      <c t="n" r="C4" s="6">
        <v>68920</v>
      </c>
    </row>
    <row r="5" spans="1:3">
      <c t="s" r="A5" s="4">
        <v>386</v>
      </c>
      <c t="n" r="B5" s="6">
        <v>292696</v>
      </c>
      <c t="n" r="C5" s="6">
        <v>49286</v>
      </c>
    </row>
    <row r="6" spans="1:3">
      <c t="s" r="A6" s="4">
        <v>387</v>
      </c>
      <c t="n" r="B6" s="7">
        <v>522719</v>
      </c>
      <c t="n" r="C6" s="7">
        <v>1182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t="s" r="A1" s="1">
        <v>388</v>
      </c>
      <c t="s" r="B1" s="2">
        <v>1</v>
      </c>
    </row>
    <row r="2" spans="1:4">
      <c t="s" r="B2" s="2">
        <v>2</v>
      </c>
      <c t="s" r="C2" s="2">
        <v>30</v>
      </c>
      <c t="s" r="D2" s="2">
        <v>389</v>
      </c>
    </row>
    <row r="3" spans="1:4">
      <c t="s" r="A3" s="4">
        <v>390</v>
      </c>
      <c t="n" r="B3" s="7">
        <v>250000</v>
      </c>
      <c t="n" r="C3" s="7">
        <v>0</v>
      </c>
    </row>
    <row r="4" spans="1:4">
      <c t="s" r="A4" s="3">
        <v>391</v>
      </c>
    </row>
    <row r="5" spans="1:4">
      <c t="s" r="A5" s="4">
        <v>392</v>
      </c>
      <c t="n" r="B5" s="6">
        <v>4643812</v>
      </c>
      <c t="n" r="C5" s="7">
        <v>1855512</v>
      </c>
      <c t="n" r="D5" s="7">
        <v>1855512</v>
      </c>
    </row>
    <row r="6" spans="1:4">
      <c t="s" r="A6" s="4">
        <v>393</v>
      </c>
    </row>
    <row r="7" spans="1:4">
      <c t="s" r="A7" s="4">
        <v>390</v>
      </c>
      <c t="n" r="B7" s="6">
        <v>250000</v>
      </c>
    </row>
    <row r="8" spans="1:4">
      <c t="s" r="A8" s="4">
        <v>394</v>
      </c>
      <c t="n" r="B8" s="6">
        <v>1150000</v>
      </c>
    </row>
    <row r="9" spans="1:4">
      <c t="s" r="A9" s="4">
        <v>395</v>
      </c>
      <c t="n" r="B9" s="6">
        <v>250000</v>
      </c>
    </row>
    <row r="10" spans="1:4">
      <c t="s" r="A10" s="4">
        <v>396</v>
      </c>
      <c t="n" r="B10" s="6">
        <v>3489000</v>
      </c>
    </row>
    <row r="11" spans="1:4">
      <c t="s" r="A11" s="4">
        <v>397</v>
      </c>
      <c t="n" r="B11" s="6">
        <v>5139000</v>
      </c>
    </row>
    <row r="12" spans="1:4">
      <c t="s" r="A12" s="3">
        <v>391</v>
      </c>
    </row>
    <row r="13" spans="1:4">
      <c t="s" r="A13" s="4">
        <v>398</v>
      </c>
      <c t="n" r="B13" s="6">
        <v>3730000</v>
      </c>
    </row>
    <row r="14" spans="1:4">
      <c t="s" r="A14" s="4">
        <v>399</v>
      </c>
      <c t="n" r="B14" s="6">
        <v>100000</v>
      </c>
    </row>
    <row r="15" spans="1:4">
      <c t="s" r="A15" s="4">
        <v>400</v>
      </c>
      <c t="n" r="B15" s="6">
        <v>77000</v>
      </c>
    </row>
    <row r="16" spans="1:4">
      <c t="s" r="A16" s="4">
        <v>53</v>
      </c>
      <c t="n" r="B16" s="6">
        <v>-1556300</v>
      </c>
    </row>
    <row r="17" spans="1:4">
      <c t="s" r="A17" s="4">
        <v>392</v>
      </c>
      <c t="n" r="B17" s="6">
        <v>2788300</v>
      </c>
    </row>
    <row r="18" spans="1:4">
      <c t="s" r="A18" s="4">
        <v>401</v>
      </c>
      <c t="n" r="B18" s="7">
        <v>513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402</v>
      </c>
      <c t="s" r="B1" s="2">
        <v>1</v>
      </c>
    </row>
    <row r="2" spans="1:3">
      <c t="s" r="B2" s="2">
        <v>2</v>
      </c>
      <c t="s" r="C2" s="2">
        <v>30</v>
      </c>
    </row>
    <row r="3" spans="1:3">
      <c t="s" r="A3" s="4">
        <v>403</v>
      </c>
      <c t="n" r="B3" s="7">
        <v>11695570</v>
      </c>
      <c t="n" r="C3" s="7">
        <v>10190667</v>
      </c>
    </row>
    <row r="4" spans="1:3">
      <c t="s" r="A4" s="4">
        <v>115</v>
      </c>
      <c t="n" r="B4" s="7">
        <v>-12368106</v>
      </c>
      <c t="n" r="C4" s="7">
        <v>-1311951</v>
      </c>
    </row>
    <row r="5" spans="1:3">
      <c t="s" r="A5" s="4">
        <v>404</v>
      </c>
      <c t="s" r="B5" s="4">
        <v>97</v>
      </c>
      <c t="s" r="C5" s="4">
        <v>4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t="s" r="A1" s="1">
        <v>406</v>
      </c>
      <c t="s" r="B1" s="2">
        <v>1</v>
      </c>
    </row>
    <row r="2" spans="1:3">
      <c t="s" r="B2" s="2">
        <v>2</v>
      </c>
      <c t="s" r="C2" s="2">
        <v>30</v>
      </c>
    </row>
    <row r="3" spans="1:3">
      <c t="s" r="A3" s="3">
        <v>407</v>
      </c>
    </row>
    <row r="4" spans="1:3">
      <c t="s" r="A4" s="4">
        <v>408</v>
      </c>
      <c t="n" r="B4" s="7">
        <v>1855512</v>
      </c>
      <c t="n" r="C4" s="7">
        <v>1855512</v>
      </c>
    </row>
    <row r="5" spans="1:3">
      <c t="s" r="A5" s="4">
        <v>409</v>
      </c>
      <c t="n" r="B5" s="6">
        <v>2788300</v>
      </c>
      <c t="n" r="C5" s="6">
        <v>0</v>
      </c>
    </row>
    <row r="6" spans="1:3">
      <c t="s" r="A6" s="4">
        <v>410</v>
      </c>
      <c t="n" r="B6" s="7">
        <v>4643812</v>
      </c>
      <c t="n" r="C6" s="7">
        <v>18555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411</v>
      </c>
      <c t="s" r="B1" s="2">
        <v>1</v>
      </c>
    </row>
    <row r="2" spans="1:3">
      <c t="s" r="B2" s="2">
        <v>2</v>
      </c>
      <c t="s" r="C2" s="2">
        <v>30</v>
      </c>
    </row>
    <row r="3" spans="1:3">
      <c t="s" r="A3" s="3">
        <v>412</v>
      </c>
    </row>
    <row r="4" spans="1:3">
      <c t="s" r="A4" s="4">
        <v>413</v>
      </c>
      <c t="n" r="B4" s="7">
        <v>4110000</v>
      </c>
      <c t="n" r="C4" s="7">
        <v>4110000</v>
      </c>
    </row>
    <row r="5" spans="1:3">
      <c t="s" r="A5" s="4">
        <v>409</v>
      </c>
      <c t="n" r="B5" s="6">
        <v>3907000</v>
      </c>
      <c t="n" r="C5" s="6">
        <v>0</v>
      </c>
    </row>
    <row r="6" spans="1:3">
      <c t="s" r="A6" s="4">
        <v>414</v>
      </c>
      <c t="n" r="B6" s="6">
        <v>8017000</v>
      </c>
      <c t="n" r="C6" s="6">
        <v>4110000</v>
      </c>
    </row>
    <row r="7" spans="1:3">
      <c t="s" r="A7" s="4">
        <v>415</v>
      </c>
    </row>
    <row r="8" spans="1:3">
      <c t="s" r="A8" s="3">
        <v>412</v>
      </c>
    </row>
    <row r="9" spans="1:3">
      <c t="s" r="A9" s="4">
        <v>413</v>
      </c>
      <c t="n" r="B9" s="6">
        <v>1170000</v>
      </c>
      <c t="n" r="C9" s="6">
        <v>1170000</v>
      </c>
    </row>
    <row r="10" spans="1:3">
      <c t="s" r="A10" s="4">
        <v>409</v>
      </c>
      <c t="n" r="B10" s="6">
        <v>0</v>
      </c>
      <c t="n" r="C10" s="6">
        <v>0</v>
      </c>
    </row>
    <row r="11" spans="1:3">
      <c t="s" r="A11" s="4">
        <v>414</v>
      </c>
      <c t="n" r="B11" s="6">
        <v>1170000</v>
      </c>
      <c t="n" r="C11" s="6">
        <v>1170000</v>
      </c>
    </row>
    <row r="12" spans="1:3">
      <c t="s" r="A12" s="4">
        <v>416</v>
      </c>
    </row>
    <row r="13" spans="1:3">
      <c t="s" r="A13" s="3">
        <v>412</v>
      </c>
    </row>
    <row r="14" spans="1:3">
      <c t="s" r="A14" s="4">
        <v>413</v>
      </c>
      <c t="n" r="B14" s="6">
        <v>0</v>
      </c>
      <c t="n" r="C14" s="6">
        <v>0</v>
      </c>
    </row>
    <row r="15" spans="1:3">
      <c t="s" r="A15" s="4">
        <v>409</v>
      </c>
      <c t="n" r="B15" s="6">
        <v>3730000</v>
      </c>
      <c t="n" r="C15" s="6">
        <v>0</v>
      </c>
    </row>
    <row r="16" spans="1:3">
      <c t="s" r="A16" s="4">
        <v>414</v>
      </c>
      <c t="n" r="B16" s="6">
        <v>3730000</v>
      </c>
      <c t="n" r="C16" s="6">
        <v>0</v>
      </c>
    </row>
    <row r="17" spans="1:3">
      <c t="s" r="A17" s="4">
        <v>417</v>
      </c>
    </row>
    <row r="18" spans="1:3">
      <c t="s" r="A18" s="3">
        <v>412</v>
      </c>
    </row>
    <row r="19" spans="1:3">
      <c t="s" r="A19" s="4">
        <v>413</v>
      </c>
      <c t="n" r="B19" s="6">
        <v>230000</v>
      </c>
      <c t="n" r="C19" s="6">
        <v>230000</v>
      </c>
    </row>
    <row r="20" spans="1:3">
      <c t="s" r="A20" s="4">
        <v>409</v>
      </c>
      <c t="n" r="B20" s="6">
        <v>100000</v>
      </c>
      <c t="n" r="C20" s="6">
        <v>0</v>
      </c>
    </row>
    <row r="21" spans="1:3">
      <c t="s" r="A21" s="4">
        <v>414</v>
      </c>
      <c t="n" r="B21" s="6">
        <v>330000</v>
      </c>
      <c t="n" r="C21" s="6">
        <v>230000</v>
      </c>
    </row>
    <row r="22" spans="1:3">
      <c t="s" r="A22" s="4">
        <v>418</v>
      </c>
    </row>
    <row r="23" spans="1:3">
      <c t="s" r="A23" s="3">
        <v>412</v>
      </c>
    </row>
    <row r="24" spans="1:3">
      <c t="s" r="A24" s="4">
        <v>413</v>
      </c>
      <c t="n" r="B24" s="6">
        <v>2710000</v>
      </c>
      <c t="n" r="C24" s="6">
        <v>2710000</v>
      </c>
    </row>
    <row r="25" spans="1:3">
      <c t="s" r="A25" s="4">
        <v>409</v>
      </c>
      <c t="n" r="B25" s="6">
        <v>77000</v>
      </c>
      <c t="n" r="C25" s="6">
        <v>0</v>
      </c>
    </row>
    <row r="26" spans="1:3">
      <c t="s" r="A26" s="4">
        <v>414</v>
      </c>
      <c t="n" r="B26" s="7">
        <v>2787000</v>
      </c>
      <c t="n" r="C26" s="7">
        <v>271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9</v>
      </c>
      <c t="s" r="B1" s="2">
        <v>1</v>
      </c>
    </row>
    <row r="2" spans="1:3">
      <c t="s" r="B2" s="2">
        <v>2</v>
      </c>
      <c t="s" r="C2" s="2">
        <v>30</v>
      </c>
    </row>
    <row r="3" spans="1:3">
      <c t="s" r="A3" s="4">
        <v>420</v>
      </c>
      <c t="n" r="B3" s="7">
        <v>8017000</v>
      </c>
      <c t="n" r="C3" s="7">
        <v>4110000</v>
      </c>
    </row>
    <row r="4" spans="1:3">
      <c t="s" r="A4" s="4">
        <v>421</v>
      </c>
      <c t="n" r="B4" s="6">
        <v>2397000</v>
      </c>
      <c t="n" r="C4" s="6">
        <v>1575000</v>
      </c>
    </row>
    <row r="5" spans="1:3">
      <c t="s" r="A5" s="4">
        <v>422</v>
      </c>
      <c t="n" r="B5" s="6">
        <v>5620000</v>
      </c>
      <c t="n" r="C5" s="6">
        <v>2535000</v>
      </c>
    </row>
    <row r="6" spans="1:3">
      <c t="s" r="A6" s="4">
        <v>415</v>
      </c>
    </row>
    <row r="7" spans="1:3">
      <c t="s" r="A7" s="4">
        <v>420</v>
      </c>
      <c t="n" r="B7" s="6">
        <v>1170000</v>
      </c>
      <c t="n" r="C7" s="6">
        <v>1170000</v>
      </c>
    </row>
    <row r="8" spans="1:3">
      <c t="s" r="A8" s="4">
        <v>421</v>
      </c>
      <c t="n" r="B8" s="6">
        <v>682500</v>
      </c>
      <c t="n" r="C8" s="6">
        <v>448000</v>
      </c>
    </row>
    <row r="9" spans="1:3">
      <c t="s" r="A9" s="4">
        <v>422</v>
      </c>
      <c t="n" r="B9" s="7">
        <v>487500</v>
      </c>
      <c t="n" r="C9" s="6">
        <v>722000</v>
      </c>
    </row>
    <row r="10" spans="1:3">
      <c t="s" r="A10" s="4">
        <v>423</v>
      </c>
      <c t="s" r="B10" s="4">
        <v>344</v>
      </c>
    </row>
    <row r="11" spans="1:3">
      <c t="s" r="A11" s="4">
        <v>416</v>
      </c>
    </row>
    <row r="12" spans="1:3">
      <c t="s" r="A12" s="4">
        <v>420</v>
      </c>
      <c t="n" r="B12" s="7">
        <v>3730000</v>
      </c>
    </row>
    <row r="13" spans="1:3">
      <c t="s" r="A13" s="4">
        <v>421</v>
      </c>
      <c t="n" r="B13" s="6">
        <v>0</v>
      </c>
    </row>
    <row r="14" spans="1:3">
      <c t="s" r="A14" s="4">
        <v>422</v>
      </c>
      <c t="n" r="B14" s="6">
        <v>3730000</v>
      </c>
    </row>
    <row r="15" spans="1:3">
      <c t="s" r="A15" s="4">
        <v>417</v>
      </c>
    </row>
    <row r="16" spans="1:3">
      <c t="s" r="A16" s="4">
        <v>420</v>
      </c>
      <c t="n" r="B16" s="6">
        <v>330000</v>
      </c>
      <c t="n" r="C16" s="6">
        <v>230000</v>
      </c>
    </row>
    <row r="17" spans="1:3">
      <c t="s" r="A17" s="4">
        <v>421</v>
      </c>
      <c t="n" r="B17" s="6">
        <v>134167</v>
      </c>
      <c t="n" r="C17" s="6">
        <v>88167</v>
      </c>
    </row>
    <row r="18" spans="1:3">
      <c t="s" r="A18" s="4">
        <v>422</v>
      </c>
      <c t="n" r="B18" s="7">
        <v>195833</v>
      </c>
      <c t="n" r="C18" s="6">
        <v>141833</v>
      </c>
    </row>
    <row r="19" spans="1:3">
      <c t="s" r="A19" s="4">
        <v>423</v>
      </c>
      <c t="s" r="B19" s="4">
        <v>344</v>
      </c>
    </row>
    <row r="20" spans="1:3">
      <c t="s" r="A20" s="4">
        <v>418</v>
      </c>
    </row>
    <row r="21" spans="1:3">
      <c t="s" r="A21" s="4">
        <v>420</v>
      </c>
      <c t="n" r="B21" s="7">
        <v>2787000</v>
      </c>
      <c t="n" r="C21" s="6">
        <v>2710000</v>
      </c>
    </row>
    <row r="22" spans="1:3">
      <c t="s" r="A22" s="4">
        <v>421</v>
      </c>
      <c t="n" r="B22" s="6">
        <v>1580333</v>
      </c>
      <c t="n" r="C22" s="6">
        <v>1038833</v>
      </c>
    </row>
    <row r="23" spans="1:3">
      <c t="s" r="A23" s="4">
        <v>422</v>
      </c>
      <c t="n" r="B23" s="7">
        <v>1206667</v>
      </c>
      <c t="n" r="C23" s="7">
        <v>1671167</v>
      </c>
    </row>
    <row r="24" spans="1:3">
      <c t="s" r="A24" s="4">
        <v>423</v>
      </c>
      <c t="s" r="B24" s="4">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21"/>
  </cols>
  <sheetData>
    <row r="1" spans="1:2">
      <c t="s" r="A1" s="1">
        <v>424</v>
      </c>
      <c t="s" r="B1" s="2">
        <v>376</v>
      </c>
    </row>
    <row r="2" spans="1:2">
      <c t="s" r="A2" s="3">
        <v>206</v>
      </c>
    </row>
    <row r="3" spans="1:2">
      <c t="s" r="A3" s="4">
        <v>425</v>
      </c>
      <c t="n" r="B3" s="7">
        <v>857400</v>
      </c>
    </row>
    <row r="4" spans="1:2">
      <c t="s" r="A4" s="4">
        <v>426</v>
      </c>
      <c t="n" r="B4" s="6">
        <v>857400</v>
      </c>
    </row>
    <row r="5" spans="1:2">
      <c t="s" r="A5" s="4">
        <v>427</v>
      </c>
      <c t="n" r="B5" s="6">
        <v>104400</v>
      </c>
    </row>
    <row r="6" spans="1:2">
      <c t="s" r="A6" s="4">
        <v>428</v>
      </c>
      <c t="n" r="B6" s="6">
        <v>35400</v>
      </c>
    </row>
    <row r="7" spans="1:2">
      <c t="s" r="A7" s="4">
        <v>429</v>
      </c>
      <c t="n" r="B7" s="7">
        <v>354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430</v>
      </c>
      <c t="s" r="B1" s="2">
        <v>1</v>
      </c>
    </row>
    <row r="2" spans="1:3">
      <c t="s" r="B2" s="2">
        <v>2</v>
      </c>
      <c t="s" r="C2" s="2">
        <v>30</v>
      </c>
    </row>
    <row r="3" spans="1:3">
      <c t="s" r="A3" s="3">
        <v>206</v>
      </c>
    </row>
    <row r="4" spans="1:3">
      <c t="s" r="A4" s="4">
        <v>431</v>
      </c>
      <c t="n" r="B4" s="7">
        <v>0</v>
      </c>
      <c t="n" r="C4" s="7">
        <v>0</v>
      </c>
    </row>
    <row r="5" spans="1:3">
      <c t="s" r="A5" s="4">
        <v>432</v>
      </c>
      <c t="n" r="B5" s="7">
        <v>822000</v>
      </c>
      <c t="n" r="C5" s="7">
        <v>821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433</v>
      </c>
      <c t="s" r="B1" s="2">
        <v>1</v>
      </c>
    </row>
    <row r="2" spans="1:3">
      <c t="s" r="B2" s="2">
        <v>2</v>
      </c>
      <c t="s" r="C2" s="2">
        <v>30</v>
      </c>
    </row>
    <row r="3" spans="1:3">
      <c t="s" r="A3" s="4">
        <v>434</v>
      </c>
      <c t="n" r="B3" s="7">
        <v>0</v>
      </c>
      <c t="n" r="C3" s="7">
        <v>-38552</v>
      </c>
    </row>
    <row r="4" spans="1:3">
      <c t="s" r="A4" s="4">
        <v>435</v>
      </c>
    </row>
    <row r="5" spans="1:3">
      <c t="s" r="A5" s="4">
        <v>434</v>
      </c>
      <c t="n" r="C5" s="6">
        <v>-38552</v>
      </c>
    </row>
    <row r="6" spans="1:3">
      <c t="s" r="A6" s="4">
        <v>436</v>
      </c>
      <c t="n" r="C6" s="7">
        <v>78993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437</v>
      </c>
      <c t="s" r="B1" s="2">
        <v>1</v>
      </c>
    </row>
    <row r="2" spans="1:3">
      <c t="s" r="B2" s="2">
        <v>2</v>
      </c>
      <c t="s" r="C2" s="2">
        <v>30</v>
      </c>
    </row>
    <row r="3" spans="1:3">
      <c t="s" r="A3" s="4">
        <v>438</v>
      </c>
      <c t="n" r="C3" s="7">
        <v>-589474</v>
      </c>
    </row>
    <row r="4" spans="1:3">
      <c t="s" r="A4" s="4">
        <v>439</v>
      </c>
      <c t="n" r="B4" s="7">
        <v>881803</v>
      </c>
      <c t="n" r="C4" s="7">
        <v>0</v>
      </c>
    </row>
    <row r="5" spans="1:3">
      <c t="s" r="A5" s="4">
        <v>440</v>
      </c>
    </row>
    <row r="6" spans="1:3">
      <c t="s" r="A6" s="4">
        <v>441</v>
      </c>
      <c t="n" r="B6" s="6">
        <v>1785000</v>
      </c>
    </row>
    <row r="7" spans="1:3">
      <c t="s" r="A7" s="4">
        <v>442</v>
      </c>
      <c t="n" r="B7" s="6">
        <v>-99805</v>
      </c>
    </row>
    <row r="8" spans="1:3">
      <c t="s" r="A8" s="4">
        <v>438</v>
      </c>
      <c t="n" r="B8" s="6">
        <v>-38392</v>
      </c>
    </row>
    <row r="9" spans="1:3">
      <c t="s" r="A9" s="4">
        <v>443</v>
      </c>
      <c t="n" r="B9" s="6">
        <v>881803</v>
      </c>
    </row>
    <row r="10" spans="1:3">
      <c t="s" r="A10" s="4">
        <v>439</v>
      </c>
      <c t="n" r="B10" s="6">
        <v>881803</v>
      </c>
    </row>
    <row r="11" spans="1:3">
      <c t="s" r="A11" s="4">
        <v>444</v>
      </c>
      <c t="n" r="B11" s="6">
        <v>0</v>
      </c>
    </row>
    <row r="12" spans="1:3">
      <c t="s" r="A12" s="4">
        <v>445</v>
      </c>
    </row>
    <row r="13" spans="1:3">
      <c t="s" r="A13" s="4">
        <v>441</v>
      </c>
      <c t="n" r="B13" s="6">
        <v>510000</v>
      </c>
    </row>
    <row r="14" spans="1:3">
      <c t="s" r="A14" s="4">
        <v>446</v>
      </c>
      <c t="n" r="B14" s="7">
        <v>-510000</v>
      </c>
    </row>
    <row r="15" spans="1:3">
      <c t="s" r="A15" s="4">
        <v>447</v>
      </c>
      <c t="s" r="B15" s="4">
        <v>448</v>
      </c>
    </row>
    <row r="16" spans="1:3">
      <c t="s" r="A16" s="4">
        <v>449</v>
      </c>
      <c t="s" r="B16" s="4">
        <v>450</v>
      </c>
    </row>
    <row r="17" spans="1:3">
      <c t="s" r="A17" s="4">
        <v>451</v>
      </c>
    </row>
    <row r="18" spans="1:3">
      <c t="s" r="A18" s="4">
        <v>441</v>
      </c>
      <c t="n" r="B18" s="7">
        <v>510000</v>
      </c>
    </row>
    <row r="19" spans="1:3">
      <c t="s" r="A19" s="4">
        <v>446</v>
      </c>
      <c t="n" r="B19" s="7">
        <v>-255000</v>
      </c>
    </row>
    <row r="20" spans="1:3">
      <c t="s" r="A20" s="4">
        <v>447</v>
      </c>
      <c t="s" r="B20" s="4">
        <v>448</v>
      </c>
    </row>
    <row r="21" spans="1:3">
      <c t="s" r="A21" s="4">
        <v>449</v>
      </c>
      <c t="s" r="B21" s="4">
        <v>452</v>
      </c>
    </row>
    <row r="22" spans="1:3">
      <c t="s" r="A22" s="4">
        <v>453</v>
      </c>
    </row>
    <row r="23" spans="1:3">
      <c t="s" r="A23" s="4">
        <v>441</v>
      </c>
      <c t="n" r="B23" s="7">
        <v>510000</v>
      </c>
    </row>
    <row r="24" spans="1:3">
      <c t="s" r="A24" s="4">
        <v>447</v>
      </c>
      <c t="s" r="B24" s="4">
        <v>448</v>
      </c>
    </row>
    <row r="25" spans="1:3">
      <c t="s" r="A25" s="4">
        <v>449</v>
      </c>
      <c t="s" r="B25" s="4">
        <v>454</v>
      </c>
    </row>
    <row r="26" spans="1:3">
      <c t="s" r="A26" s="4">
        <v>455</v>
      </c>
    </row>
    <row r="27" spans="1:3">
      <c t="s" r="A27" s="4">
        <v>441</v>
      </c>
      <c t="n" r="B27" s="7">
        <v>255000</v>
      </c>
    </row>
    <row r="28" spans="1:3">
      <c t="s" r="A28" s="4">
        <v>447</v>
      </c>
      <c t="s" r="B28" s="4">
        <v>448</v>
      </c>
    </row>
    <row r="29" spans="1:3">
      <c t="s" r="A29" s="4">
        <v>449</v>
      </c>
      <c t="s" r="B29" s="4">
        <v>4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29"/>
    <col customWidth="1" max="5" min="5" width="13"/>
  </cols>
  <sheetData>
    <row r="1" spans="1:5">
      <c t="s" r="A1" s="1">
        <v>98</v>
      </c>
      <c t="s" r="B1" s="2">
        <v>99</v>
      </c>
      <c t="s" r="C1" s="2">
        <v>100</v>
      </c>
      <c t="s" r="D1" s="2">
        <v>101</v>
      </c>
      <c t="s" r="E1" s="2">
        <v>102</v>
      </c>
    </row>
    <row r="2" spans="1:5">
      <c t="s" r="A2" s="4">
        <v>103</v>
      </c>
      <c t="n" r="B2" s="6">
        <v>15580000</v>
      </c>
    </row>
    <row r="3" spans="1:5">
      <c t="s" r="A3" s="4">
        <v>104</v>
      </c>
      <c t="n" r="B3" s="7">
        <v>1558</v>
      </c>
      <c t="n" r="C3" s="7">
        <v>10749662</v>
      </c>
      <c t="n" r="D3" s="7">
        <v>-2444412</v>
      </c>
      <c t="n" r="E3" s="7">
        <v>8306808</v>
      </c>
    </row>
    <row r="4" spans="1:5">
      <c t="s" r="A4" s="4">
        <v>105</v>
      </c>
      <c t="n" r="B4" s="6">
        <v>8031666</v>
      </c>
    </row>
    <row r="5" spans="1:5">
      <c t="s" r="A5" s="4">
        <v>106</v>
      </c>
      <c t="n" r="B5" s="7">
        <v>803</v>
      </c>
      <c t="n" r="C5" s="6">
        <v>8421697</v>
      </c>
      <c t="n" r="E5" s="6">
        <v>8422500</v>
      </c>
    </row>
    <row r="6" spans="1:5">
      <c t="s" r="A6" s="4">
        <v>107</v>
      </c>
      <c t="n" r="B6" s="6">
        <v>10000000</v>
      </c>
    </row>
    <row r="7" spans="1:5">
      <c t="s" r="A7" s="4">
        <v>108</v>
      </c>
      <c t="n" r="B7" s="7">
        <v>1000</v>
      </c>
      <c t="n" r="C7" s="6">
        <v>5999000</v>
      </c>
      <c t="n" r="E7" s="6">
        <v>6000000</v>
      </c>
    </row>
    <row r="8" spans="1:5">
      <c t="s" r="A8" s="4">
        <v>109</v>
      </c>
      <c t="n" r="B8" s="6">
        <v>7500</v>
      </c>
    </row>
    <row r="9" spans="1:5">
      <c t="s" r="A9" s="4">
        <v>110</v>
      </c>
      <c t="n" r="C9" s="6">
        <v>42125</v>
      </c>
      <c t="n" r="E9" s="6">
        <v>42125</v>
      </c>
    </row>
    <row r="10" spans="1:5">
      <c t="s" r="A10" s="4">
        <v>111</v>
      </c>
      <c t="n" r="B10" s="6">
        <v>-500000</v>
      </c>
    </row>
    <row r="11" spans="1:5">
      <c t="s" r="A11" s="4">
        <v>112</v>
      </c>
      <c t="n" r="B11" s="7">
        <v>-50</v>
      </c>
      <c t="n" r="C11" s="6">
        <v>-8299950</v>
      </c>
      <c t="n" r="E11" s="6">
        <v>-8300000</v>
      </c>
    </row>
    <row r="12" spans="1:5">
      <c t="s" r="A12" s="4">
        <v>113</v>
      </c>
      <c t="n" r="B12" s="6">
        <v>300000</v>
      </c>
    </row>
    <row r="13" spans="1:5">
      <c t="s" r="A13" s="4">
        <v>114</v>
      </c>
      <c t="n" r="B13" s="7">
        <v>30</v>
      </c>
      <c t="n" r="C13" s="6">
        <v>7915803</v>
      </c>
      <c t="n" r="E13" s="6">
        <v>7915833</v>
      </c>
    </row>
    <row r="14" spans="1:5">
      <c t="s" r="A14" s="4">
        <v>115</v>
      </c>
      <c t="n" r="D14" s="6">
        <v>-1311951</v>
      </c>
      <c t="n" r="E14" s="6">
        <v>-1311951</v>
      </c>
    </row>
    <row r="15" spans="1:5">
      <c t="s" r="A15" s="4">
        <v>116</v>
      </c>
      <c t="n" r="B15" s="6">
        <v>33419166</v>
      </c>
    </row>
    <row r="16" spans="1:5">
      <c t="s" r="A16" s="4">
        <v>117</v>
      </c>
      <c t="n" r="B16" s="7">
        <v>3341</v>
      </c>
      <c t="n" r="C16" s="6">
        <v>24828337</v>
      </c>
      <c t="n" r="D16" s="6">
        <v>-3756363</v>
      </c>
      <c t="n" r="E16" s="6">
        <v>21075315</v>
      </c>
    </row>
    <row r="17" spans="1:5">
      <c t="s" r="A17" s="4">
        <v>105</v>
      </c>
      <c t="n" r="B17" s="6">
        <v>1260000</v>
      </c>
    </row>
    <row r="18" spans="1:5">
      <c t="s" r="A18" s="4">
        <v>106</v>
      </c>
      <c t="n" r="B18" s="7">
        <v>126</v>
      </c>
      <c t="n" r="C18" s="6">
        <v>2519874</v>
      </c>
      <c t="n" r="E18" s="6">
        <v>2520000</v>
      </c>
    </row>
    <row r="19" spans="1:5">
      <c t="s" r="A19" s="4">
        <v>107</v>
      </c>
      <c t="n" r="B19" s="6">
        <v>5716230</v>
      </c>
    </row>
    <row r="20" spans="1:5">
      <c t="s" r="A20" s="4">
        <v>108</v>
      </c>
      <c t="n" r="B20" s="7">
        <v>572</v>
      </c>
      <c t="n" r="C20" s="6">
        <v>777801</v>
      </c>
      <c t="n" r="E20" s="6">
        <v>778373</v>
      </c>
    </row>
    <row r="21" spans="1:5">
      <c t="s" r="A21" s="4">
        <v>113</v>
      </c>
      <c t="n" r="B21" s="6">
        <v>300000</v>
      </c>
    </row>
    <row r="22" spans="1:5">
      <c t="s" r="A22" s="4">
        <v>114</v>
      </c>
      <c t="n" r="B22" s="7">
        <v>30</v>
      </c>
      <c t="n" r="C22" s="6">
        <v>5719761</v>
      </c>
      <c t="n" r="E22" s="6">
        <v>5719791</v>
      </c>
    </row>
    <row r="23" spans="1:5">
      <c t="s" r="A23" s="4">
        <v>118</v>
      </c>
      <c t="n" r="B23" s="6">
        <v>255993</v>
      </c>
    </row>
    <row r="24" spans="1:5">
      <c t="s" r="A24" s="4">
        <v>119</v>
      </c>
      <c t="n" r="B24" s="7">
        <v>25</v>
      </c>
      <c t="n" r="C24" s="6">
        <v>415977</v>
      </c>
      <c t="n" r="E24" s="6">
        <v>416002</v>
      </c>
    </row>
    <row r="25" spans="1:5">
      <c t="s" r="A25" s="4">
        <v>120</v>
      </c>
      <c t="n" r="C25" s="6">
        <v>612500</v>
      </c>
      <c t="n" r="E25" s="6">
        <v>612500</v>
      </c>
    </row>
    <row r="26" spans="1:5">
      <c t="s" r="A26" s="4">
        <v>121</v>
      </c>
      <c t="n" r="B26" s="6">
        <v>5000000</v>
      </c>
    </row>
    <row r="27" spans="1:5">
      <c t="s" r="A27" s="4">
        <v>122</v>
      </c>
      <c t="n" r="B27" s="7">
        <v>500</v>
      </c>
      <c t="n" r="C27" s="6">
        <v>1149500</v>
      </c>
      <c t="n" r="E27" s="6">
        <v>1150000</v>
      </c>
    </row>
    <row r="28" spans="1:5">
      <c t="s" r="A28" s="4">
        <v>123</v>
      </c>
      <c t="n" r="C28" s="6">
        <v>3489000</v>
      </c>
      <c t="n" r="E28" s="6">
        <v>3489000</v>
      </c>
    </row>
    <row r="29" spans="1:5">
      <c t="s" r="A29" s="4">
        <v>124</v>
      </c>
      <c t="n" r="B29" s="6">
        <v>-500000</v>
      </c>
    </row>
    <row r="30" spans="1:5">
      <c t="s" r="A30" s="4">
        <v>125</v>
      </c>
      <c t="n" r="B30" s="7">
        <v>-50</v>
      </c>
      <c t="n" r="C30" s="6">
        <v>-241839</v>
      </c>
      <c t="n" r="E30" s="6">
        <v>-241889</v>
      </c>
    </row>
    <row r="31" spans="1:5">
      <c t="s" r="A31" s="4">
        <v>115</v>
      </c>
      <c t="n" r="D31" s="6">
        <v>-12233128</v>
      </c>
      <c t="n" r="E31" s="6">
        <v>-12233128</v>
      </c>
    </row>
    <row r="32" spans="1:5">
      <c t="s" r="A32" s="4">
        <v>126</v>
      </c>
      <c t="n" r="B32" s="6">
        <v>45451389</v>
      </c>
    </row>
    <row r="33" spans="1:5">
      <c t="s" r="A33" s="4">
        <v>127</v>
      </c>
      <c t="n" r="B33" s="7">
        <v>4544</v>
      </c>
      <c t="n" r="C33" s="7">
        <v>39270911</v>
      </c>
      <c t="n" r="D33" s="7">
        <v>-15989491</v>
      </c>
      <c t="n" r="E33" s="7">
        <v>232859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r="1" spans="1:2">
      <c t="s" r="A1" s="1">
        <v>457</v>
      </c>
      <c t="s" r="B1" s="2">
        <v>1</v>
      </c>
    </row>
    <row r="2" spans="1:2">
      <c t="s" r="B2" s="2">
        <v>2</v>
      </c>
    </row>
    <row r="3" spans="1:2">
      <c t="s" r="A3" s="4">
        <v>458</v>
      </c>
      <c t="s" r="B3" s="4">
        <v>459</v>
      </c>
    </row>
    <row r="4" spans="1:2">
      <c t="s" r="A4" s="4">
        <v>460</v>
      </c>
    </row>
    <row r="5" spans="1:2">
      <c t="s" r="A5" s="4">
        <v>461</v>
      </c>
      <c t="s" r="B5" s="4">
        <v>462</v>
      </c>
    </row>
    <row r="6" spans="1:2">
      <c t="s" r="A6" s="4">
        <v>463</v>
      </c>
      <c t="s" r="B6" s="4">
        <v>464</v>
      </c>
    </row>
    <row r="7" spans="1:2">
      <c t="s" r="A7" s="4">
        <v>465</v>
      </c>
    </row>
    <row r="8" spans="1:2">
      <c t="s" r="A8" s="4">
        <v>461</v>
      </c>
      <c t="s" r="B8" s="4">
        <v>466</v>
      </c>
    </row>
    <row r="9" spans="1:2">
      <c t="s" r="A9" s="4">
        <v>463</v>
      </c>
      <c t="s" r="B9" s="4">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s>
  <sheetData>
    <row r="1" spans="1:4">
      <c t="s" r="A1" s="1">
        <v>468</v>
      </c>
      <c t="s" r="B1" s="2">
        <v>469</v>
      </c>
      <c t="s" r="C1" s="2">
        <v>1</v>
      </c>
    </row>
    <row r="2" spans="1:4">
      <c t="s" r="B2" s="2">
        <v>470</v>
      </c>
      <c t="s" r="C2" s="2">
        <v>2</v>
      </c>
      <c t="s" r="D2" s="2">
        <v>30</v>
      </c>
    </row>
    <row r="3" spans="1:4">
      <c t="s" r="A3" s="4">
        <v>471</v>
      </c>
      <c t="n" r="D3" s="7">
        <v>589474</v>
      </c>
    </row>
    <row r="4" spans="1:4">
      <c t="s" r="A4" s="4">
        <v>440</v>
      </c>
    </row>
    <row r="5" spans="1:4">
      <c t="s" r="A5" s="4">
        <v>472</v>
      </c>
      <c t="n" r="C5" s="7">
        <v>612500</v>
      </c>
    </row>
    <row r="6" spans="1:4">
      <c t="s" r="A6" s="4">
        <v>471</v>
      </c>
      <c t="n" r="C6" s="7">
        <v>574108</v>
      </c>
    </row>
    <row r="7" spans="1:4">
      <c t="s" r="A7" s="4">
        <v>473</v>
      </c>
    </row>
    <row r="8" spans="1:4">
      <c t="s" r="A8" s="4">
        <v>474</v>
      </c>
      <c t="n" r="B8" s="6">
        <v>3062535</v>
      </c>
    </row>
    <row r="9" spans="1:4">
      <c t="s" r="A9" s="4">
        <v>475</v>
      </c>
      <c t="n" r="B9" s="7">
        <v>255000</v>
      </c>
    </row>
    <row r="10" spans="1:4">
      <c t="s" r="A10" s="4">
        <v>476</v>
      </c>
    </row>
    <row r="11" spans="1:4">
      <c t="s" r="A11" s="4">
        <v>474</v>
      </c>
      <c t="n" r="B11" s="6">
        <v>2500000</v>
      </c>
    </row>
    <row r="12" spans="1:4">
      <c t="s" r="A12" s="4">
        <v>475</v>
      </c>
      <c t="n" r="B12" s="7">
        <v>153000</v>
      </c>
    </row>
    <row r="13" spans="1:4">
      <c t="s" r="A13" s="4">
        <v>477</v>
      </c>
      <c t="n" r="B13" s="6">
        <v>357000</v>
      </c>
    </row>
    <row r="14" spans="1:4">
      <c t="s" r="A14" s="4">
        <v>478</v>
      </c>
      <c t="n" r="B14" s="6">
        <v>148944</v>
      </c>
    </row>
    <row r="15" spans="1:4">
      <c t="s" r="A15" s="4">
        <v>479</v>
      </c>
    </row>
    <row r="16" spans="1:4">
      <c t="s" r="A16" s="4">
        <v>477</v>
      </c>
      <c t="n" r="B16" s="6">
        <v>255000</v>
      </c>
    </row>
    <row r="17" spans="1:4">
      <c t="s" r="A17" s="4">
        <v>478</v>
      </c>
      <c t="n" r="B17" s="7">
        <v>93075</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2"/>
    <col customWidth="1" max="2" min="2" width="18"/>
    <col customWidth="1" max="3" min="3" width="14"/>
  </cols>
  <sheetData>
    <row r="1" spans="1:3">
      <c t="s" r="A1" s="1">
        <v>480</v>
      </c>
      <c t="s" r="B1" s="2">
        <v>1</v>
      </c>
    </row>
    <row r="2" spans="1:3">
      <c t="s" r="B2" s="2">
        <v>2</v>
      </c>
      <c t="s" r="C2" s="2">
        <v>30</v>
      </c>
    </row>
    <row r="3" spans="1:3">
      <c t="s" r="A3" s="4">
        <v>481</v>
      </c>
      <c t="n" r="B3" s="7">
        <v>5443978</v>
      </c>
      <c t="n" r="C3" s="7">
        <v>5443978</v>
      </c>
    </row>
    <row r="4" spans="1:3">
      <c t="s" r="A4" s="4">
        <v>482</v>
      </c>
    </row>
    <row r="5" spans="1:3">
      <c t="s" r="A5" s="4">
        <v>483</v>
      </c>
      <c t="s" r="B5" s="4">
        <v>484</v>
      </c>
    </row>
    <row r="6" spans="1:3">
      <c t="s" r="A6" s="4">
        <v>481</v>
      </c>
      <c t="n" r="B6" s="7">
        <v>2002910</v>
      </c>
      <c t="n" r="C6" s="6">
        <v>0</v>
      </c>
    </row>
    <row r="7" spans="1:3">
      <c t="s" r="A7" s="4">
        <v>485</v>
      </c>
    </row>
    <row r="8" spans="1:3">
      <c t="s" r="A8" s="4">
        <v>483</v>
      </c>
      <c t="s" r="B8" s="4">
        <v>486</v>
      </c>
    </row>
    <row r="9" spans="1:3">
      <c t="s" r="A9" s="4">
        <v>481</v>
      </c>
      <c t="n" r="B9" s="7">
        <v>0</v>
      </c>
      <c t="n" r="C9" s="7">
        <v>54439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487</v>
      </c>
      <c t="s" r="B1" s="2">
        <v>1</v>
      </c>
    </row>
    <row r="2" spans="1:3">
      <c t="s" r="B2" s="2">
        <v>2</v>
      </c>
      <c t="s" r="C2" s="2">
        <v>30</v>
      </c>
    </row>
    <row r="3" spans="1:3">
      <c t="s" r="A3" s="4">
        <v>488</v>
      </c>
      <c t="n" r="B3" s="7">
        <v>441723</v>
      </c>
      <c t="n" r="C3" s="7">
        <v>285960</v>
      </c>
    </row>
    <row r="4" spans="1:3">
      <c t="s" r="A4" s="4">
        <v>489</v>
      </c>
      <c t="n" r="B4" s="6">
        <v>756714</v>
      </c>
      <c t="n" r="C4" s="6">
        <v>0</v>
      </c>
    </row>
    <row r="5" spans="1:3">
      <c t="s" r="A5" s="4">
        <v>490</v>
      </c>
      <c t="n" r="B5" s="6">
        <v>5443978</v>
      </c>
      <c t="n" r="C5" s="6">
        <v>5443978</v>
      </c>
    </row>
    <row r="6" spans="1:3">
      <c t="s" r="A6" s="4">
        <v>491</v>
      </c>
    </row>
    <row r="7" spans="1:3">
      <c t="s" r="A7" s="4">
        <v>350</v>
      </c>
      <c t="n" r="B7" s="6">
        <v>617681</v>
      </c>
    </row>
    <row r="8" spans="1:3">
      <c t="s" r="A8" s="4">
        <v>492</v>
      </c>
    </row>
    <row r="9" spans="1:3">
      <c t="s" r="A9" s="4">
        <v>493</v>
      </c>
      <c t="n" r="B9" s="6">
        <v>1500</v>
      </c>
      <c t="n" r="C9" s="6">
        <v>500</v>
      </c>
    </row>
    <row r="10" spans="1:3">
      <c t="s" r="A10" s="4">
        <v>494</v>
      </c>
    </row>
    <row r="11" spans="1:3">
      <c t="s" r="A11" s="4">
        <v>495</v>
      </c>
      <c t="n" r="B11" s="6">
        <v>3948304</v>
      </c>
      <c t="n" r="C11" s="6">
        <v>9077025</v>
      </c>
    </row>
    <row r="12" spans="1:3">
      <c t="s" r="A12" s="4">
        <v>372</v>
      </c>
    </row>
    <row r="13" spans="1:3">
      <c t="s" r="A13" s="4">
        <v>350</v>
      </c>
      <c t="n" r="C13" s="7">
        <v>335173</v>
      </c>
    </row>
    <row r="14" spans="1:3">
      <c t="s" r="A14" s="4">
        <v>496</v>
      </c>
    </row>
    <row r="15" spans="1:3">
      <c t="s" r="A15" s="4">
        <v>489</v>
      </c>
      <c t="n" r="B15" s="6">
        <v>756714</v>
      </c>
    </row>
    <row r="16" spans="1:3">
      <c t="s" r="A16" s="4">
        <v>497</v>
      </c>
      <c t="n" r="B16" s="6">
        <v>60351</v>
      </c>
    </row>
    <row r="17" spans="1:3">
      <c t="s" r="A17" s="4">
        <v>490</v>
      </c>
      <c t="n" r="B17" s="6">
        <v>2002910</v>
      </c>
    </row>
    <row r="18" spans="1:3">
      <c t="s" r="A18" s="4">
        <v>140</v>
      </c>
      <c t="n" r="B18" s="7">
        <v>15229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498</v>
      </c>
      <c t="s" r="B1" s="2">
        <v>1</v>
      </c>
    </row>
    <row r="2" spans="1:3">
      <c t="s" r="B2" s="2">
        <v>2</v>
      </c>
      <c t="s" r="C2" s="2">
        <v>30</v>
      </c>
    </row>
    <row r="3" spans="1:3">
      <c t="s" r="A3" s="4">
        <v>499</v>
      </c>
      <c t="n" r="C3" s="7">
        <v>589474</v>
      </c>
    </row>
    <row r="4" spans="1:3">
      <c t="s" r="A4" s="4">
        <v>500</v>
      </c>
    </row>
    <row r="5" spans="1:3">
      <c t="s" r="A5" s="4">
        <v>499</v>
      </c>
      <c t="n" r="B5" s="7">
        <v>0</v>
      </c>
      <c t="n" r="C5" s="7">
        <v>589474</v>
      </c>
    </row>
    <row r="6" spans="1:3">
      <c t="s" r="A6" s="4">
        <v>474</v>
      </c>
      <c t="n" r="C6" s="6">
        <v>100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501</v>
      </c>
      <c t="s" r="B1" s="2">
        <v>1</v>
      </c>
    </row>
    <row r="2" spans="1:3">
      <c t="s" r="B2" s="2">
        <v>2</v>
      </c>
      <c t="s" r="C2" s="2">
        <v>30</v>
      </c>
    </row>
    <row r="3" spans="1:3">
      <c t="s" r="A3" s="4">
        <v>502</v>
      </c>
      <c t="n" r="B3" s="6">
        <v>190000000</v>
      </c>
      <c t="n" r="C3" s="6">
        <v>190000000</v>
      </c>
    </row>
    <row r="4" spans="1:3">
      <c t="s" r="A4" s="4">
        <v>503</v>
      </c>
      <c t="n" r="B4" s="8">
        <v>0.0001</v>
      </c>
      <c t="n" r="C4" s="8">
        <v>0.0001</v>
      </c>
    </row>
    <row r="5" spans="1:3">
      <c t="s" r="A5" s="4">
        <v>504</v>
      </c>
      <c t="n" r="B5" s="6">
        <v>45451389</v>
      </c>
      <c t="n" r="C5" s="6">
        <v>33419166</v>
      </c>
    </row>
    <row r="6" spans="1:3">
      <c t="s" r="A6" s="4">
        <v>505</v>
      </c>
      <c t="n" r="B6" s="6">
        <v>45451389</v>
      </c>
      <c t="n" r="C6" s="6">
        <v>33419166</v>
      </c>
    </row>
    <row r="7" spans="1:3">
      <c t="s" r="A7" s="4">
        <v>506</v>
      </c>
      <c t="n" r="B7" s="6">
        <v>10000000</v>
      </c>
      <c t="n" r="C7" s="6">
        <v>10000000</v>
      </c>
    </row>
    <row r="8" spans="1:3">
      <c t="s" r="A8" s="4">
        <v>507</v>
      </c>
      <c t="n" r="B8" s="8">
        <v>0.0001</v>
      </c>
      <c t="n" r="C8" s="8">
        <v>0.0001</v>
      </c>
    </row>
    <row r="9" spans="1:3">
      <c t="s" r="A9" s="4">
        <v>508</v>
      </c>
      <c t="n" r="B9" s="6">
        <v>0</v>
      </c>
      <c t="n" r="C9" s="6">
        <v>0</v>
      </c>
    </row>
    <row r="10" spans="1:3">
      <c t="s" r="A10" s="4">
        <v>509</v>
      </c>
      <c t="n" r="B10" s="6">
        <v>0</v>
      </c>
      <c t="n" r="C10" s="6">
        <v>0</v>
      </c>
    </row>
    <row r="11" spans="1:3">
      <c t="s" r="A11" s="4">
        <v>510</v>
      </c>
      <c t="n" r="B11" s="7">
        <v>416002</v>
      </c>
    </row>
    <row r="12" spans="1:3">
      <c t="s" r="A12" s="4">
        <v>511</v>
      </c>
      <c t="n" r="B12" s="6">
        <v>500000</v>
      </c>
    </row>
    <row r="13" spans="1:3">
      <c t="s" r="A13" s="4">
        <v>512</v>
      </c>
      <c t="n" r="B13" s="7">
        <v>241889</v>
      </c>
    </row>
    <row r="14" spans="1:3">
      <c t="s" r="A14" s="4">
        <v>513</v>
      </c>
    </row>
    <row r="15" spans="1:3">
      <c t="s" r="A15" s="4">
        <v>514</v>
      </c>
      <c t="n" r="B15" s="6">
        <v>225993</v>
      </c>
    </row>
    <row r="16" spans="1:3">
      <c t="s" r="A16" s="4">
        <v>510</v>
      </c>
      <c t="n" r="B16" s="7">
        <v>328402</v>
      </c>
    </row>
    <row r="17" spans="1:3">
      <c t="s" r="A17" s="4">
        <v>515</v>
      </c>
    </row>
    <row r="18" spans="1:3">
      <c t="s" r="A18" s="4">
        <v>514</v>
      </c>
      <c t="n" r="B18" s="6">
        <v>300000</v>
      </c>
    </row>
    <row r="19" spans="1:3">
      <c t="s" r="A19" s="4">
        <v>510</v>
      </c>
      <c t="n" r="B19" s="7">
        <v>625000</v>
      </c>
    </row>
    <row r="20" spans="1:3">
      <c t="s" r="A20" s="4">
        <v>516</v>
      </c>
    </row>
    <row r="21" spans="1:3">
      <c t="s" r="A21" s="4">
        <v>517</v>
      </c>
      <c t="n" r="B21" s="6">
        <v>15000000</v>
      </c>
    </row>
    <row r="22" spans="1:3">
      <c t="s" r="A22" s="4">
        <v>393</v>
      </c>
    </row>
    <row r="23" spans="1:3">
      <c t="s" r="A23" s="4">
        <v>518</v>
      </c>
      <c t="n" r="B23" s="6">
        <v>5000000</v>
      </c>
    </row>
    <row r="24" spans="1:3">
      <c t="s" r="A24" s="4">
        <v>519</v>
      </c>
    </row>
    <row r="25" spans="1:3">
      <c t="s" r="A25" s="4">
        <v>520</v>
      </c>
      <c t="n" r="B25" s="6">
        <v>1260000</v>
      </c>
    </row>
    <row r="26" spans="1:3">
      <c t="s" r="A26" s="4">
        <v>521</v>
      </c>
      <c t="n" r="B26" s="7">
        <v>2520000</v>
      </c>
    </row>
    <row r="27" spans="1:3">
      <c t="s" r="A27" s="4">
        <v>522</v>
      </c>
    </row>
    <row r="28" spans="1:3">
      <c t="s" r="A28" s="4">
        <v>523</v>
      </c>
      <c t="n" r="C28" s="6">
        <v>300000</v>
      </c>
    </row>
    <row r="29" spans="1:3">
      <c t="s" r="A29" s="4">
        <v>524</v>
      </c>
    </row>
    <row r="30" spans="1:3">
      <c t="s" r="A30" s="4">
        <v>525</v>
      </c>
      <c t="n" r="C30" s="6">
        <v>10000000</v>
      </c>
    </row>
    <row r="31" spans="1:3">
      <c t="s" r="A31" s="4">
        <v>474</v>
      </c>
      <c t="n" r="B31" s="6">
        <v>5716230</v>
      </c>
    </row>
    <row r="32" spans="1:3">
      <c t="s" r="A32" s="4">
        <v>475</v>
      </c>
      <c t="n" r="B32" s="7">
        <v>765000</v>
      </c>
    </row>
    <row r="33" spans="1:3">
      <c t="s" r="A33" s="4">
        <v>526</v>
      </c>
      <c t="n" r="B33" s="7">
        <v>13373</v>
      </c>
    </row>
    <row r="34" spans="1:3">
      <c t="s" r="A34" s="4">
        <v>527</v>
      </c>
    </row>
    <row r="35" spans="1:3">
      <c t="s" r="A35" s="4">
        <v>528</v>
      </c>
      <c t="n" r="C35" s="6">
        <v>7500</v>
      </c>
    </row>
    <row r="36" spans="1:3">
      <c t="s" r="A36" s="4">
        <v>529</v>
      </c>
    </row>
    <row r="37" spans="1:3">
      <c t="s" r="A37" s="4">
        <v>528</v>
      </c>
      <c t="n" r="C37" s="6">
        <v>80316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t="s" r="A1" s="1">
        <v>530</v>
      </c>
      <c t="s" r="B1" s="2">
        <v>1</v>
      </c>
    </row>
    <row r="2" spans="1:3">
      <c t="s" r="B2" s="2">
        <v>2</v>
      </c>
      <c t="s" r="C2" s="2">
        <v>30</v>
      </c>
    </row>
    <row r="3" spans="1:3">
      <c t="s" r="A3" s="3">
        <v>531</v>
      </c>
    </row>
    <row r="4" spans="1:3">
      <c t="s" r="A4" s="4">
        <v>532</v>
      </c>
      <c t="n" r="B4" s="6">
        <v>6470000</v>
      </c>
      <c t="n" r="C4" s="6">
        <v>0</v>
      </c>
    </row>
    <row r="5" spans="1:3">
      <c t="s" r="A5" s="4">
        <v>533</v>
      </c>
      <c t="n" r="B5" s="6">
        <v>3605000</v>
      </c>
      <c t="n" r="C5" s="6">
        <v>6470000</v>
      </c>
    </row>
    <row r="6" spans="1:3">
      <c t="s" r="A6" s="4">
        <v>534</v>
      </c>
      <c t="n" r="B6" s="6">
        <v>0</v>
      </c>
      <c t="n" r="C6" s="6">
        <v>0</v>
      </c>
    </row>
    <row r="7" spans="1:3">
      <c t="s" r="A7" s="4">
        <v>535</v>
      </c>
      <c t="n" r="B7" s="6">
        <v>-262632</v>
      </c>
      <c t="n" r="C7" s="6">
        <v>0</v>
      </c>
    </row>
    <row r="8" spans="1:3">
      <c t="s" r="A8" s="4">
        <v>536</v>
      </c>
      <c t="n" r="B8" s="6">
        <v>-13332</v>
      </c>
      <c t="n" r="C8" s="6">
        <v>0</v>
      </c>
    </row>
    <row r="9" spans="1:3">
      <c t="s" r="A9" s="4">
        <v>537</v>
      </c>
      <c t="n" r="B9" s="6">
        <v>9799036</v>
      </c>
      <c t="n" r="C9" s="6">
        <v>6470000</v>
      </c>
    </row>
    <row r="10" spans="1:3">
      <c t="s" r="A10" s="4">
        <v>538</v>
      </c>
      <c t="n" r="B10" s="6">
        <v>7287981</v>
      </c>
      <c t="n" r="C10" s="6">
        <v>3048869</v>
      </c>
    </row>
    <row r="11" spans="1:3">
      <c t="s" r="A11" s="4">
        <v>539</v>
      </c>
      <c t="n" r="B11" s="6">
        <v>2511055</v>
      </c>
    </row>
    <row r="12" spans="1:3">
      <c t="s" r="A12" s="4">
        <v>540</v>
      </c>
      <c t="n" r="B12" s="6">
        <v>9799036</v>
      </c>
    </row>
    <row r="13" spans="1:3">
      <c t="s" r="A13" s="4">
        <v>541</v>
      </c>
      <c t="n" r="B13" s="9">
        <v>2.7</v>
      </c>
      <c t="n" r="C13" s="7">
        <v>0</v>
      </c>
    </row>
    <row r="14" spans="1:3">
      <c t="s" r="A14" s="4">
        <v>542</v>
      </c>
      <c t="n" r="B14" s="9">
        <v>0.71</v>
      </c>
      <c t="n" r="C14" s="9">
        <v>2.7</v>
      </c>
    </row>
    <row r="15" spans="1:3">
      <c t="s" r="A15" s="4">
        <v>543</v>
      </c>
      <c t="s" r="B15" s="4">
        <v>56</v>
      </c>
      <c t="s" r="C15" s="4">
        <v>56</v>
      </c>
    </row>
    <row r="16" spans="1:3">
      <c t="s" r="A16" s="4">
        <v>544</v>
      </c>
      <c t="n" r="B16" s="9">
        <v>2.59</v>
      </c>
      <c t="s" r="C16" s="4">
        <v>56</v>
      </c>
    </row>
    <row r="17" spans="1:3">
      <c t="s" r="A17" s="4">
        <v>545</v>
      </c>
      <c t="n" r="B17" s="10">
        <v>2.82</v>
      </c>
      <c t="s" r="C17" s="4">
        <v>56</v>
      </c>
    </row>
    <row r="18" spans="1:3">
      <c t="s" r="A18" s="4">
        <v>546</v>
      </c>
      <c t="n" r="B18" s="10">
        <v>1.97</v>
      </c>
      <c t="n" r="C18" s="9">
        <v>2.7</v>
      </c>
    </row>
    <row r="19" spans="1:3">
      <c t="s" r="A19" s="4">
        <v>547</v>
      </c>
      <c t="n" r="B19" s="10">
        <v>2.09</v>
      </c>
    </row>
    <row r="20" spans="1:3">
      <c t="s" r="A20" s="4">
        <v>548</v>
      </c>
      <c t="n" r="B20" s="10">
        <v>1.62</v>
      </c>
    </row>
    <row r="21" spans="1:3">
      <c t="s" r="A21" s="4">
        <v>549</v>
      </c>
      <c t="n" r="B21" s="9">
        <v>1.97</v>
      </c>
    </row>
    <row r="22" spans="1:3">
      <c t="s" r="A22" s="4">
        <v>550</v>
      </c>
      <c t="s" r="B22" s="4">
        <v>551</v>
      </c>
      <c t="s" r="C22" s="4">
        <v>552</v>
      </c>
    </row>
    <row r="23" spans="1:3">
      <c t="s" r="A23" s="4">
        <v>553</v>
      </c>
      <c t="s" r="B23" s="4">
        <v>554</v>
      </c>
    </row>
    <row r="24" spans="1:3">
      <c t="s" r="A24" s="4">
        <v>555</v>
      </c>
      <c t="s" r="B24" s="4">
        <v>556</v>
      </c>
    </row>
    <row r="25" spans="1:3">
      <c t="s" r="A25" s="4">
        <v>557</v>
      </c>
      <c t="s" r="B25" s="4">
        <v>558</v>
      </c>
    </row>
    <row r="26" spans="1:3">
      <c t="s" r="A26" s="4">
        <v>559</v>
      </c>
      <c t="n" r="B26" s="7">
        <v>57800</v>
      </c>
    </row>
    <row r="27" spans="1:3">
      <c t="s" r="A27" s="4">
        <v>560</v>
      </c>
      <c t="n" r="B27" s="6">
        <v>45050</v>
      </c>
    </row>
    <row r="28" spans="1:3">
      <c t="s" r="A28" s="4">
        <v>561</v>
      </c>
      <c t="n" r="B28" s="6">
        <v>12750</v>
      </c>
    </row>
    <row r="29" spans="1:3">
      <c t="s" r="A29" s="4">
        <v>562</v>
      </c>
      <c t="n" r="B29" s="7">
        <v>578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3</v>
      </c>
      <c t="s" r="B1" s="2">
        <v>1</v>
      </c>
    </row>
    <row r="2" spans="1:3">
      <c t="s" r="B2" s="2">
        <v>2</v>
      </c>
      <c t="s" r="C2" s="2">
        <v>30</v>
      </c>
    </row>
    <row r="3" spans="1:3">
      <c t="s" r="A3" s="4">
        <v>564</v>
      </c>
      <c t="n" r="B3" s="6">
        <v>3421131</v>
      </c>
      <c t="n" r="C3" s="6">
        <v>0</v>
      </c>
    </row>
    <row r="4" spans="1:3">
      <c t="s" r="A4" s="4">
        <v>565</v>
      </c>
      <c t="n" r="B4" s="6">
        <v>3605000</v>
      </c>
      <c t="n" r="C4" s="6">
        <v>6470000</v>
      </c>
    </row>
    <row r="5" spans="1:3">
      <c t="s" r="A5" s="4">
        <v>566</v>
      </c>
      <c t="n" r="B5" s="6">
        <v>-4252444</v>
      </c>
      <c t="n" r="C5" s="6">
        <v>-3048869</v>
      </c>
    </row>
    <row r="6" spans="1:3">
      <c t="s" r="A6" s="4">
        <v>567</v>
      </c>
      <c t="n" r="B6" s="6">
        <v>-262632</v>
      </c>
      <c t="n" r="C6" s="6">
        <v>0</v>
      </c>
    </row>
    <row r="7" spans="1:3">
      <c t="s" r="A7" s="4">
        <v>568</v>
      </c>
      <c t="n" r="B7" s="6">
        <v>2511055</v>
      </c>
      <c t="n" r="C7" s="6">
        <v>3421131</v>
      </c>
    </row>
    <row r="8" spans="1:3">
      <c t="s" r="A8" s="4">
        <v>541</v>
      </c>
      <c t="n" r="B8" s="9">
        <v>2.31</v>
      </c>
      <c t="n" r="C8" s="7">
        <v>0</v>
      </c>
    </row>
    <row r="9" spans="1:3">
      <c t="s" r="A9" s="4">
        <v>569</v>
      </c>
      <c t="n" r="B9" s="10">
        <v>0.53</v>
      </c>
      <c t="n" r="C9" s="10">
        <v>2.22</v>
      </c>
    </row>
    <row r="10" spans="1:3">
      <c t="s" r="A10" s="4">
        <v>570</v>
      </c>
      <c t="n" r="B10" s="10">
        <v>1.36</v>
      </c>
      <c t="n" r="C10" s="9">
        <v>2.11</v>
      </c>
    </row>
    <row r="11" spans="1:3">
      <c t="s" r="A11" s="4">
        <v>571</v>
      </c>
      <c t="n" r="B11" s="10">
        <v>2.25</v>
      </c>
      <c t="s" r="C11" s="4">
        <v>56</v>
      </c>
    </row>
    <row r="12" spans="1:3">
      <c t="s" r="A12" s="4">
        <v>546</v>
      </c>
      <c t="n" r="B12" s="9">
        <v>1.37</v>
      </c>
      <c t="n" r="C12" s="9">
        <v>2.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6"/>
    <col customWidth="1" max="2" min="2" width="25"/>
    <col customWidth="1" max="3" min="3" width="25"/>
  </cols>
  <sheetData>
    <row r="1" spans="1:3">
      <c t="s" r="A1" s="1">
        <v>572</v>
      </c>
      <c t="s" r="B1" s="2">
        <v>1</v>
      </c>
    </row>
    <row r="2" spans="1:3">
      <c t="s" r="B2" s="2">
        <v>2</v>
      </c>
      <c t="s" r="C2" s="2">
        <v>30</v>
      </c>
    </row>
    <row r="3" spans="1:3">
      <c t="s" r="A3" s="4">
        <v>573</v>
      </c>
    </row>
    <row r="4" spans="1:3">
      <c t="s" r="A4" s="4">
        <v>461</v>
      </c>
      <c t="s" r="B4" s="4">
        <v>574</v>
      </c>
      <c t="s" r="C4" s="4">
        <v>575</v>
      </c>
    </row>
    <row r="5" spans="1:3">
      <c t="s" r="A5" s="4">
        <v>576</v>
      </c>
      <c t="s" r="B5" s="4">
        <v>577</v>
      </c>
      <c t="s" r="C5" s="4">
        <v>578</v>
      </c>
    </row>
    <row r="6" spans="1:3">
      <c t="s" r="A6" s="4">
        <v>579</v>
      </c>
      <c t="s" r="B6" s="4">
        <v>580</v>
      </c>
      <c t="s" r="C6" s="4">
        <v>581</v>
      </c>
    </row>
    <row r="7" spans="1:3">
      <c t="s" r="A7" s="4">
        <v>582</v>
      </c>
      <c t="s" r="B7" s="4">
        <v>583</v>
      </c>
      <c t="s" r="C7" s="4">
        <v>583</v>
      </c>
    </row>
    <row r="8" spans="1:3">
      <c t="s" r="A8" s="4">
        <v>584</v>
      </c>
      <c t="n" r="B8" s="9">
        <v>0.49</v>
      </c>
      <c t="n" r="C8" s="9">
        <v>2.21</v>
      </c>
    </row>
    <row r="9" spans="1:3">
      <c t="s" r="A9" s="4">
        <v>585</v>
      </c>
    </row>
    <row r="10" spans="1:3">
      <c t="s" r="A10" s="4">
        <v>461</v>
      </c>
      <c t="s" r="B10" s="4">
        <v>586</v>
      </c>
      <c t="s" r="C10" s="4">
        <v>587</v>
      </c>
    </row>
    <row r="11" spans="1:3">
      <c t="s" r="A11" s="4">
        <v>576</v>
      </c>
      <c t="s" r="B11" s="4">
        <v>588</v>
      </c>
      <c t="s" r="C11" s="4">
        <v>589</v>
      </c>
    </row>
    <row r="12" spans="1:3">
      <c t="s" r="A12" s="4">
        <v>579</v>
      </c>
      <c t="s" r="B12" s="4">
        <v>590</v>
      </c>
      <c t="s" r="C12" s="4">
        <v>590</v>
      </c>
    </row>
    <row r="13" spans="1:3">
      <c t="s" r="A13" s="4">
        <v>582</v>
      </c>
      <c t="s" r="B13" s="4">
        <v>583</v>
      </c>
      <c t="s" r="C13" s="4">
        <v>583</v>
      </c>
    </row>
    <row r="14" spans="1:3">
      <c t="s" r="A14" s="4">
        <v>584</v>
      </c>
      <c t="n" r="B14" s="9">
        <v>1.68</v>
      </c>
      <c t="n" r="C14" s="9">
        <v>2.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25"/>
    <col customWidth="1" max="3" min="3" width="14"/>
  </cols>
  <sheetData>
    <row r="1" spans="1:3">
      <c t="s" r="A1" s="1">
        <v>591</v>
      </c>
      <c t="s" r="B1" s="2">
        <v>1</v>
      </c>
    </row>
    <row r="2" spans="1:3">
      <c t="s" r="B2" s="2">
        <v>2</v>
      </c>
      <c t="s" r="C2" s="2">
        <v>30</v>
      </c>
    </row>
    <row r="3" spans="1:3">
      <c t="s" r="A3" s="4">
        <v>592</v>
      </c>
      <c t="n" r="B3" s="6">
        <v>5201000</v>
      </c>
    </row>
    <row r="4" spans="1:3">
      <c t="s" r="A4" s="4">
        <v>593</v>
      </c>
      <c t="n" r="B4" s="7">
        <v>5719761</v>
      </c>
      <c t="n" r="C4" s="7">
        <v>7915833</v>
      </c>
    </row>
    <row r="5" spans="1:3">
      <c t="s" r="A5" s="4">
        <v>594</v>
      </c>
      <c t="n" r="B5" s="7">
        <v>3114359</v>
      </c>
    </row>
    <row r="6" spans="1:3">
      <c t="s" r="A6" s="4">
        <v>595</v>
      </c>
      <c t="s" r="B6" s="4">
        <v>596</v>
      </c>
    </row>
    <row r="7" spans="1:3">
      <c t="s" r="A7" s="4">
        <v>597</v>
      </c>
    </row>
    <row r="8" spans="1:3">
      <c t="s" r="A8" s="4">
        <v>593</v>
      </c>
      <c t="n" r="B8" s="7">
        <v>5640914</v>
      </c>
      <c t="n" r="C8" s="6">
        <v>7851685</v>
      </c>
    </row>
    <row r="9" spans="1:3">
      <c t="s" r="A9" s="4">
        <v>598</v>
      </c>
    </row>
    <row r="10" spans="1:3">
      <c t="s" r="A10" s="4">
        <v>593</v>
      </c>
      <c t="n" r="B10" s="6">
        <v>78877</v>
      </c>
      <c t="n" r="C10" s="6">
        <v>64148</v>
      </c>
    </row>
    <row r="11" spans="1:3">
      <c t="s" r="A11" s="4">
        <v>599</v>
      </c>
    </row>
    <row r="12" spans="1:3">
      <c t="s" r="A12" s="4">
        <v>593</v>
      </c>
      <c t="n" r="B12" s="6">
        <v>5094791</v>
      </c>
      <c t="n" r="C12" s="6">
        <v>7069833</v>
      </c>
    </row>
    <row r="13" spans="1:3">
      <c t="s" r="A13" s="4">
        <v>99</v>
      </c>
    </row>
    <row r="14" spans="1:3">
      <c t="s" r="A14" s="4">
        <v>593</v>
      </c>
      <c t="n" r="B14" s="7">
        <v>625000</v>
      </c>
      <c t="n" r="C14" s="7">
        <v>8881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28</v>
      </c>
      <c t="s" r="B1" s="2">
        <v>1</v>
      </c>
    </row>
    <row r="2" spans="1:3">
      <c t="s" r="B2" s="2">
        <v>2</v>
      </c>
      <c t="s" r="C2" s="2">
        <v>30</v>
      </c>
    </row>
    <row r="3" spans="1:3">
      <c t="s" r="A3" s="3">
        <v>129</v>
      </c>
    </row>
    <row r="4" spans="1:3">
      <c t="s" r="A4" s="4">
        <v>115</v>
      </c>
      <c t="n" r="B4" s="7">
        <v>-12233128</v>
      </c>
      <c t="n" r="C4" s="7">
        <v>-1311951</v>
      </c>
    </row>
    <row r="5" spans="1:3">
      <c t="s" r="A5" s="3">
        <v>130</v>
      </c>
    </row>
    <row r="6" spans="1:3">
      <c t="s" r="A6" s="4">
        <v>131</v>
      </c>
      <c t="n" r="B6" s="6">
        <v>1012335</v>
      </c>
      <c t="n" r="C6" s="6">
        <v>933600</v>
      </c>
    </row>
    <row r="7" spans="1:3">
      <c t="s" r="A7" s="4">
        <v>132</v>
      </c>
      <c t="n" r="B7" s="6">
        <v>264699</v>
      </c>
      <c t="n" r="C7" s="6">
        <v>0</v>
      </c>
    </row>
    <row r="8" spans="1:3">
      <c t="s" r="A8" s="4">
        <v>133</v>
      </c>
      <c t="n" r="B8" s="6">
        <v>574108</v>
      </c>
      <c t="n" r="C8" s="6">
        <v>589474</v>
      </c>
    </row>
    <row r="9" spans="1:3">
      <c t="s" r="A9" s="4">
        <v>134</v>
      </c>
      <c t="n" r="B9" s="6">
        <v>0</v>
      </c>
      <c t="n" r="C9" s="6">
        <v>42125</v>
      </c>
    </row>
    <row r="10" spans="1:3">
      <c t="s" r="A10" s="4">
        <v>135</v>
      </c>
      <c t="n" r="B10" s="6">
        <v>5719761</v>
      </c>
      <c t="n" r="C10" s="6">
        <v>7915833</v>
      </c>
    </row>
    <row r="11" spans="1:3">
      <c t="s" r="A11" s="4">
        <v>136</v>
      </c>
      <c t="n" r="B11" s="6">
        <v>-600000</v>
      </c>
      <c t="n" r="C11" s="6">
        <v>0</v>
      </c>
    </row>
    <row r="12" spans="1:3">
      <c t="s" r="A12" s="4">
        <v>137</v>
      </c>
      <c t="n" r="B12" s="6">
        <v>328432</v>
      </c>
      <c t="n" r="C12" s="6">
        <v>0</v>
      </c>
    </row>
    <row r="13" spans="1:3">
      <c t="s" r="A13" s="4">
        <v>138</v>
      </c>
      <c t="n" r="B13" s="6">
        <v>0</v>
      </c>
      <c t="n" r="C13" s="6">
        <v>38552</v>
      </c>
    </row>
    <row r="14" spans="1:3">
      <c t="s" r="A14" s="4">
        <v>139</v>
      </c>
      <c t="n" r="B14" s="6">
        <v>0</v>
      </c>
      <c t="n" r="C14" s="6">
        <v>-7899306</v>
      </c>
    </row>
    <row r="15" spans="1:3">
      <c t="s" r="A15" s="4">
        <v>140</v>
      </c>
      <c t="n" r="B15" s="6">
        <v>2654836</v>
      </c>
      <c t="n" r="C15" s="6">
        <v>-300000</v>
      </c>
    </row>
    <row r="16" spans="1:3">
      <c t="s" r="A16" s="4">
        <v>90</v>
      </c>
      <c t="n" r="B16" s="6">
        <v>0</v>
      </c>
      <c t="n" r="C16" s="6">
        <v>34816</v>
      </c>
    </row>
    <row r="17" spans="1:3">
      <c t="s" r="A17" s="3">
        <v>141</v>
      </c>
    </row>
    <row r="18" spans="1:3">
      <c t="s" r="A18" s="4">
        <v>142</v>
      </c>
      <c t="n" r="B18" s="6">
        <v>-588145</v>
      </c>
      <c t="n" r="C18" s="6">
        <v>1205952</v>
      </c>
    </row>
    <row r="19" spans="1:3">
      <c t="s" r="A19" s="4">
        <v>35</v>
      </c>
      <c t="n" r="B19" s="6">
        <v>519620</v>
      </c>
      <c t="n" r="C19" s="6">
        <v>1215211</v>
      </c>
    </row>
    <row r="20" spans="1:3">
      <c t="s" r="A20" s="4">
        <v>143</v>
      </c>
      <c t="n" r="B20" s="6">
        <v>-2467669</v>
      </c>
      <c t="n" r="C20" s="6">
        <v>-9192929</v>
      </c>
    </row>
    <row r="21" spans="1:3">
      <c t="s" r="A21" s="4">
        <v>37</v>
      </c>
      <c t="n" r="B21" s="6">
        <v>75977</v>
      </c>
      <c t="n" r="C21" s="6">
        <v>-352787</v>
      </c>
    </row>
    <row r="22" spans="1:3">
      <c t="s" r="A22" s="4">
        <v>46</v>
      </c>
      <c t="n" r="B22" s="6">
        <v>113021</v>
      </c>
      <c t="n" r="C22" s="6">
        <v>190859</v>
      </c>
    </row>
    <row r="23" spans="1:3">
      <c t="s" r="A23" s="4">
        <v>144</v>
      </c>
      <c t="n" r="B23" s="6">
        <v>417886</v>
      </c>
      <c t="n" r="C23" s="6">
        <v>178552</v>
      </c>
    </row>
    <row r="24" spans="1:3">
      <c t="s" r="A24" s="4">
        <v>145</v>
      </c>
      <c t="n" r="B24" s="6">
        <v>-4208267</v>
      </c>
      <c t="n" r="C24" s="6">
        <v>-6711999</v>
      </c>
    </row>
    <row r="25" spans="1:3">
      <c t="s" r="A25" s="3">
        <v>146</v>
      </c>
    </row>
    <row r="26" spans="1:3">
      <c t="s" r="A26" s="4">
        <v>147</v>
      </c>
      <c t="n" r="B26" s="6">
        <v>-250000</v>
      </c>
      <c t="n" r="C26" s="6">
        <v>0</v>
      </c>
    </row>
    <row r="27" spans="1:3">
      <c t="s" r="A27" s="4">
        <v>148</v>
      </c>
      <c t="n" r="B27" s="6">
        <v>-113527</v>
      </c>
      <c t="n" r="C27" s="6">
        <v>-449211</v>
      </c>
    </row>
    <row r="28" spans="1:3">
      <c t="s" r="A28" s="4">
        <v>149</v>
      </c>
      <c t="n" r="B28" s="6">
        <v>-2002910</v>
      </c>
      <c t="n" r="C28" s="6">
        <v>-1200000</v>
      </c>
    </row>
    <row r="29" spans="1:3">
      <c t="s" r="A29" s="4">
        <v>150</v>
      </c>
      <c t="n" r="B29" s="6">
        <v>623677</v>
      </c>
      <c t="n" r="C29" s="6">
        <v>264827</v>
      </c>
    </row>
    <row r="30" spans="1:3">
      <c t="s" r="A30" s="4">
        <v>151</v>
      </c>
      <c t="n" r="B30" s="6">
        <v>-1742760</v>
      </c>
      <c t="n" r="C30" s="6">
        <v>-1384384</v>
      </c>
    </row>
    <row r="31" spans="1:3">
      <c t="s" r="A31" s="3">
        <v>152</v>
      </c>
    </row>
    <row r="32" spans="1:3">
      <c t="s" r="A32" s="4">
        <v>153</v>
      </c>
      <c t="n" r="B32" s="6">
        <v>2520000</v>
      </c>
      <c t="n" r="C32" s="6">
        <v>8247500</v>
      </c>
    </row>
    <row r="33" spans="1:3">
      <c t="s" r="A33" s="4">
        <v>154</v>
      </c>
      <c t="n" r="B33" s="6">
        <v>1508096</v>
      </c>
      <c t="n" r="C33" s="6">
        <v>0</v>
      </c>
    </row>
    <row r="34" spans="1:3">
      <c t="s" r="A34" s="4">
        <v>155</v>
      </c>
      <c t="n" r="B34" s="6">
        <v>178054</v>
      </c>
      <c t="n" r="C34" s="6">
        <v>0</v>
      </c>
    </row>
    <row r="35" spans="1:3">
      <c t="s" r="A35" s="4">
        <v>156</v>
      </c>
      <c t="n" r="B35" s="6">
        <v>-39079</v>
      </c>
      <c t="n" r="C35" s="6">
        <v>0</v>
      </c>
    </row>
    <row r="36" spans="1:3">
      <c t="s" r="A36" s="4">
        <v>157</v>
      </c>
      <c t="n" r="B36" s="6">
        <v>0</v>
      </c>
      <c t="n" r="C36" s="6">
        <v>-92069</v>
      </c>
    </row>
    <row r="37" spans="1:3">
      <c t="s" r="A37" s="4">
        <v>158</v>
      </c>
      <c t="n" r="B37" s="6">
        <v>0</v>
      </c>
      <c t="n" r="C37" s="6">
        <v>-300</v>
      </c>
    </row>
    <row r="38" spans="1:3">
      <c t="s" r="A38" s="4">
        <v>159</v>
      </c>
      <c t="n" r="B38" s="6">
        <v>4167071</v>
      </c>
      <c t="n" r="C38" s="6">
        <v>8155131</v>
      </c>
    </row>
    <row r="39" spans="1:3">
      <c t="s" r="A39" s="4">
        <v>160</v>
      </c>
      <c t="n" r="B39" s="6">
        <v>-1783956</v>
      </c>
      <c t="n" r="C39" s="6">
        <v>58748</v>
      </c>
    </row>
    <row r="40" spans="1:3">
      <c t="s" r="A40" s="4">
        <v>161</v>
      </c>
      <c t="n" r="B40" s="6">
        <v>2302418</v>
      </c>
      <c t="n" r="C40" s="6">
        <v>2243670</v>
      </c>
    </row>
    <row r="41" spans="1:3">
      <c t="s" r="A41" s="4">
        <v>162</v>
      </c>
      <c t="n" r="B41" s="6">
        <v>518462</v>
      </c>
      <c t="n" r="C41" s="6">
        <v>2302418</v>
      </c>
    </row>
    <row r="42" spans="1:3">
      <c t="s" r="A42" s="3">
        <v>163</v>
      </c>
    </row>
    <row r="43" spans="1:3">
      <c t="s" r="A43" s="4">
        <v>164</v>
      </c>
      <c t="n" r="B43" s="6">
        <v>2538300</v>
      </c>
      <c t="n" r="C43" s="6">
        <v>0</v>
      </c>
    </row>
    <row r="44" spans="1:3">
      <c t="s" r="A44" s="4">
        <v>165</v>
      </c>
      <c t="n" r="B44" s="6">
        <v>3907000</v>
      </c>
      <c t="n" r="C44" s="6">
        <v>0</v>
      </c>
    </row>
    <row r="45" spans="1:3">
      <c t="s" r="A45" s="4">
        <v>166</v>
      </c>
      <c t="n" r="B45" s="6">
        <v>-3739000</v>
      </c>
      <c t="n" r="C45" s="6">
        <v>0</v>
      </c>
    </row>
    <row r="46" spans="1:3">
      <c t="s" r="A46" s="4">
        <v>167</v>
      </c>
      <c t="n" r="B46" s="6">
        <v>-1150000</v>
      </c>
      <c t="n" r="C46" s="6">
        <v>0</v>
      </c>
    </row>
    <row r="47" spans="1:3">
      <c t="s" r="A47" s="4">
        <v>168</v>
      </c>
      <c t="n" r="B47" s="6">
        <v>-1556300</v>
      </c>
      <c t="n" r="C47" s="6">
        <v>0</v>
      </c>
    </row>
    <row r="48" spans="1:3">
      <c t="s" r="A48" s="4">
        <v>169</v>
      </c>
      <c t="n" r="B48" s="6">
        <v>-612500</v>
      </c>
      <c t="n" r="C48" s="6">
        <v>0</v>
      </c>
    </row>
    <row r="49" spans="1:3">
      <c t="s" r="A49" s="4">
        <v>170</v>
      </c>
      <c t="n" r="B49" s="6">
        <v>765000</v>
      </c>
      <c t="n" r="C49" s="6">
        <v>0</v>
      </c>
    </row>
    <row r="50" spans="1:3">
      <c t="s" r="A50" s="4">
        <v>171</v>
      </c>
      <c t="n" r="B50" s="6">
        <v>241889</v>
      </c>
      <c t="n" r="C50" s="6">
        <v>0</v>
      </c>
    </row>
    <row r="51" spans="1:3">
      <c t="s" r="A51" s="4">
        <v>172</v>
      </c>
      <c t="n" r="B51" s="6">
        <v>-87600</v>
      </c>
      <c t="n" r="C51" s="6">
        <v>0</v>
      </c>
    </row>
    <row r="52" spans="1:3">
      <c t="s" r="A52" s="4">
        <v>173</v>
      </c>
      <c t="n" r="B52" s="6">
        <v>-13373</v>
      </c>
      <c t="n" r="C52" s="6">
        <v>0</v>
      </c>
    </row>
    <row r="53" spans="1:3">
      <c t="s" r="A53" s="4">
        <v>174</v>
      </c>
      <c t="n" r="B53" s="6">
        <v>0</v>
      </c>
      <c t="n" r="C53" s="6">
        <v>6000000</v>
      </c>
    </row>
    <row r="54" spans="1:3">
      <c t="s" r="A54" s="4">
        <v>175</v>
      </c>
      <c t="n" r="B54" s="6">
        <v>0</v>
      </c>
      <c t="n" r="C54" s="6">
        <v>-600000</v>
      </c>
    </row>
    <row r="55" spans="1:3">
      <c t="s" r="A55" s="4">
        <v>176</v>
      </c>
      <c t="n" r="B55" s="6">
        <v>0</v>
      </c>
      <c t="n" r="C55" s="6">
        <v>-175000</v>
      </c>
    </row>
    <row r="56" spans="1:3">
      <c t="s" r="A56" s="4">
        <v>177</v>
      </c>
      <c t="n" r="B56" s="6">
        <v>0</v>
      </c>
      <c t="n" r="C56" s="6">
        <v>8300000</v>
      </c>
    </row>
    <row r="57" spans="1:3">
      <c t="s" r="A57" s="3">
        <v>178</v>
      </c>
    </row>
    <row r="58" spans="1:3">
      <c t="s" r="A58" s="4">
        <v>179</v>
      </c>
      <c t="n" r="B58" s="6">
        <v>0</v>
      </c>
      <c t="n" r="C58" s="6">
        <v>187453</v>
      </c>
    </row>
    <row r="59" spans="1:3">
      <c t="s" r="A59" s="4">
        <v>180</v>
      </c>
      <c t="n" r="B59" s="7">
        <v>0</v>
      </c>
      <c t="n" r="C59"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1"/>
  </cols>
  <sheetData>
    <row r="1" spans="1:2">
      <c t="s" r="A1" s="1">
        <v>600</v>
      </c>
      <c t="s" r="B1" s="2">
        <v>376</v>
      </c>
    </row>
    <row r="2" spans="1:2">
      <c t="s" r="A2" s="3">
        <v>231</v>
      </c>
    </row>
    <row r="3" spans="1:2">
      <c t="s" r="A3" s="4">
        <v>601</v>
      </c>
      <c t="n" r="B3" s="7">
        <v>488107</v>
      </c>
    </row>
    <row r="4" spans="1:2">
      <c t="s" r="A4" s="4">
        <v>602</v>
      </c>
      <c t="n" r="B4" s="6">
        <v>266675</v>
      </c>
    </row>
    <row r="5" spans="1:2">
      <c t="s" r="A5" s="4">
        <v>603</v>
      </c>
      <c t="n" r="B5" s="7">
        <v>75478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604</v>
      </c>
      <c t="s" r="B1" s="2">
        <v>1</v>
      </c>
    </row>
    <row r="2" spans="1:3">
      <c t="s" r="B2" s="2">
        <v>2</v>
      </c>
      <c t="s" r="C2" s="2">
        <v>30</v>
      </c>
    </row>
    <row r="3" spans="1:3">
      <c t="s" r="A3" s="4">
        <v>605</v>
      </c>
      <c t="n" r="B3" s="7">
        <v>441723</v>
      </c>
      <c t="n" r="C3" s="7">
        <v>285960</v>
      </c>
    </row>
    <row r="4" spans="1:3">
      <c t="s" r="A4" s="4">
        <v>606</v>
      </c>
    </row>
    <row r="5" spans="1:3">
      <c t="s" r="A5" s="4">
        <v>607</v>
      </c>
      <c t="n" r="B5" s="7">
        <v>302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608</v>
      </c>
      <c t="s" r="B1" s="2">
        <v>2</v>
      </c>
      <c t="s" r="C1" s="2">
        <v>30</v>
      </c>
    </row>
    <row r="2" spans="1:3">
      <c t="s" r="A2" s="3">
        <v>609</v>
      </c>
    </row>
    <row r="3" spans="1:3">
      <c t="s" r="A3" s="4">
        <v>610</v>
      </c>
      <c t="n" r="B3" s="7">
        <v>2317485</v>
      </c>
      <c t="n" r="C3" s="7">
        <v>1083064</v>
      </c>
    </row>
    <row r="4" spans="1:3">
      <c t="s" r="A4" s="4">
        <v>140</v>
      </c>
      <c t="n" r="B4" s="6">
        <v>1125787</v>
      </c>
      <c t="n" r="C4" s="6">
        <v>39834</v>
      </c>
    </row>
    <row r="5" spans="1:3">
      <c t="s" r="A5" s="4">
        <v>611</v>
      </c>
      <c t="n" r="B5" s="6">
        <v>479565</v>
      </c>
      <c t="n" r="C5" s="6">
        <v>310548</v>
      </c>
    </row>
    <row r="6" spans="1:3">
      <c t="s" r="A6" s="4">
        <v>135</v>
      </c>
      <c t="n" r="B6" s="6">
        <v>163938</v>
      </c>
      <c t="n" r="C6" s="6">
        <v>128703</v>
      </c>
    </row>
    <row r="7" spans="1:3">
      <c t="s" r="A7" s="4">
        <v>90</v>
      </c>
      <c t="n" r="B7" s="6">
        <v>105347</v>
      </c>
      <c t="n" r="C7" s="6">
        <v>33596</v>
      </c>
    </row>
    <row r="8" spans="1:3">
      <c t="s" r="A8" s="4">
        <v>612</v>
      </c>
      <c t="n" r="B8" s="6">
        <v>4192122</v>
      </c>
      <c t="n" r="C8" s="6">
        <v>1595745</v>
      </c>
    </row>
    <row r="9" spans="1:3">
      <c t="s" r="A9" s="3">
        <v>613</v>
      </c>
    </row>
    <row r="10" spans="1:3">
      <c t="s" r="A10" s="4">
        <v>614</v>
      </c>
      <c t="n" r="B10" s="6">
        <v>-62828</v>
      </c>
      <c t="n" r="C10" s="6">
        <v>-85217</v>
      </c>
    </row>
    <row r="11" spans="1:3">
      <c t="s" r="A11" s="4">
        <v>615</v>
      </c>
      <c t="n" r="B11" s="6">
        <v>-1556300</v>
      </c>
      <c t="n" r="C11" s="6">
        <v>0</v>
      </c>
    </row>
    <row r="12" spans="1:3">
      <c t="s" r="A12" s="4">
        <v>616</v>
      </c>
      <c t="n" r="B12" s="6">
        <v>-1619128</v>
      </c>
      <c t="n" r="C12" s="6">
        <v>-85217</v>
      </c>
    </row>
    <row r="13" spans="1:3">
      <c t="s" r="A13" s="4">
        <v>617</v>
      </c>
      <c t="n" r="B13" s="6">
        <v>-4129294</v>
      </c>
      <c t="n" r="C13" s="6">
        <v>-1510528</v>
      </c>
    </row>
    <row r="14" spans="1:3">
      <c t="s" r="A14" s="4">
        <v>618</v>
      </c>
      <c t="n" r="B14" s="7">
        <v>-1556300</v>
      </c>
      <c t="n" r="C14"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619</v>
      </c>
      <c t="s" r="B1" s="2">
        <v>1</v>
      </c>
    </row>
    <row r="2" spans="1:3">
      <c t="s" r="B2" s="2">
        <v>2</v>
      </c>
      <c t="s" r="C2" s="2">
        <v>30</v>
      </c>
    </row>
    <row r="3" spans="1:3">
      <c t="s" r="A3" s="3">
        <v>235</v>
      </c>
    </row>
    <row r="4" spans="1:3">
      <c t="s" r="A4" s="4">
        <v>620</v>
      </c>
      <c t="n" r="B4" s="7">
        <v>-4119076</v>
      </c>
      <c t="n" r="C4" s="7">
        <v>-444442</v>
      </c>
    </row>
    <row r="5" spans="1:3">
      <c t="s" r="A5" s="4">
        <v>621</v>
      </c>
      <c t="n" r="B5" s="6">
        <v>-375792</v>
      </c>
      <c t="n" r="C5" s="6">
        <v>-94475</v>
      </c>
    </row>
    <row r="6" spans="1:3">
      <c t="s" r="A6" s="4">
        <v>135</v>
      </c>
      <c t="n" r="B6" s="6">
        <v>1686065</v>
      </c>
      <c t="n" r="C6" s="6">
        <v>2293891</v>
      </c>
    </row>
    <row r="7" spans="1:3">
      <c t="s" r="A7" s="4">
        <v>622</v>
      </c>
      <c t="n" r="B7" s="6">
        <v>0</v>
      </c>
      <c t="n" r="C7" s="6">
        <v>-2567000</v>
      </c>
    </row>
    <row r="8" spans="1:3">
      <c t="s" r="A8" s="4">
        <v>623</v>
      </c>
      <c t="n" r="B8" s="6">
        <v>195207</v>
      </c>
      <c t="n" r="C8" s="6">
        <v>200421</v>
      </c>
    </row>
    <row r="9" spans="1:3">
      <c t="s" r="A9" s="4">
        <v>624</v>
      </c>
      <c t="n" r="B9" s="6">
        <v>-5170</v>
      </c>
      <c t="n" r="C9" s="6">
        <v>-8114</v>
      </c>
    </row>
    <row r="10" spans="1:3">
      <c t="s" r="A10" s="4">
        <v>90</v>
      </c>
      <c t="n" r="B10" s="6">
        <v>0</v>
      </c>
      <c t="n" r="C10" s="6">
        <v>69948</v>
      </c>
    </row>
    <row r="11" spans="1:3">
      <c t="s" r="A11" s="4">
        <v>625</v>
      </c>
      <c t="n" r="B11" s="6">
        <v>2618766</v>
      </c>
      <c t="n" r="C11" s="6">
        <v>549771</v>
      </c>
    </row>
    <row r="12" spans="1:3">
      <c t="s" r="A12" s="4">
        <v>626</v>
      </c>
      <c t="n" r="B12" s="7">
        <v>0</v>
      </c>
      <c t="n" r="C12" s="7">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t="s" r="A1" s="1">
        <v>627</v>
      </c>
      <c t="s" r="B1" s="2">
        <v>1</v>
      </c>
    </row>
    <row r="2" spans="1:3">
      <c t="s" r="B2" s="2">
        <v>2</v>
      </c>
      <c t="s" r="C2" s="2">
        <v>30</v>
      </c>
    </row>
    <row r="3" spans="1:3">
      <c t="s" r="A3" s="4">
        <v>628</v>
      </c>
      <c t="n" r="B3" s="7">
        <v>2618766</v>
      </c>
      <c t="n" r="C3" s="7">
        <v>549771</v>
      </c>
    </row>
    <row r="4" spans="1:3">
      <c t="s" r="A4" s="4">
        <v>629</v>
      </c>
      <c t="s" r="B4" s="4">
        <v>630</v>
      </c>
    </row>
    <row r="5" spans="1:3">
      <c t="s" r="A5" s="4">
        <v>631</v>
      </c>
    </row>
    <row r="6" spans="1:3">
      <c t="s" r="A6" s="4">
        <v>632</v>
      </c>
      <c t="n" r="B6" s="7">
        <v>5842000</v>
      </c>
    </row>
    <row r="7" spans="1:3">
      <c t="s" r="A7" s="4">
        <v>633</v>
      </c>
      <c t="s" r="B7" s="4">
        <v>634</v>
      </c>
    </row>
    <row r="8" spans="1:3">
      <c t="s" r="A8" s="4">
        <v>635</v>
      </c>
    </row>
    <row r="9" spans="1:3">
      <c t="s" r="A9" s="4">
        <v>632</v>
      </c>
      <c t="n" r="B9" s="7">
        <v>5678000</v>
      </c>
    </row>
    <row r="10" spans="1:3">
      <c t="s" r="A10" s="4">
        <v>633</v>
      </c>
      <c t="s" r="B10" s="4">
        <v>6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5</v>
      </c>
      <c t="s" r="B1" s="2">
        <v>1</v>
      </c>
    </row>
    <row r="2" spans="1:2">
      <c t="s" r="B2" s="2">
        <v>2</v>
      </c>
    </row>
    <row r="3" spans="1:2">
      <c t="s" r="A3" s="3">
        <v>186</v>
      </c>
    </row>
    <row r="4" spans="1:2">
      <c t="s" r="A4" s="4">
        <v>187</v>
      </c>
      <c t="s" r="B4" s="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89</v>
      </c>
      <c t="s" r="B1" s="2">
        <v>1</v>
      </c>
    </row>
    <row r="2" spans="1:2">
      <c t="s" r="B2" s="2">
        <v>2</v>
      </c>
    </row>
    <row r="3" spans="1:2">
      <c t="s" r="A3" s="3">
        <v>190</v>
      </c>
    </row>
    <row r="4" spans="1:2">
      <c t="s" r="A4" s="4">
        <v>191</v>
      </c>
      <c t="s" r="B4" s="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1. ORGANIZATION AND BUSINESS</vt:lpstr>
      <vt:lpstr>2. SUMMARY OF SIGNIFICANT ACCOU</vt:lpstr>
      <vt:lpstr>3. NOTES RECEIVABLE</vt:lpstr>
      <vt:lpstr>4. INVENTORY</vt:lpstr>
      <vt:lpstr>5. ACCRUED EXPENSES</vt:lpstr>
      <vt:lpstr>6. ACQUISITIONS</vt:lpstr>
      <vt:lpstr>7. GOODWILL AND INTANGIBLE ASSE</vt:lpstr>
      <vt:lpstr>8. KANNALIFE SCIENCES INVESTMEN</vt:lpstr>
      <vt:lpstr>9. SECURED CONVERTIBLE PROMISSO</vt:lpstr>
      <vt:lpstr>10. RELATED PARTIES</vt:lpstr>
      <vt:lpstr>11. LINE OF CREDIT - ROEN VENTU</vt:lpstr>
      <vt:lpstr>12. STOCKHOLDERS' EQUITY</vt:lpstr>
      <vt:lpstr>13. STOCK-BASED COMPENSATION</vt:lpstr>
      <vt:lpstr>14. COMMITMENTS AND CONTINGENCI</vt:lpstr>
      <vt:lpstr>15. INCOME TAXES</vt:lpstr>
      <vt:lpstr>16. SUBSEQUENT EVENTS</vt:lpstr>
      <vt:lpstr>2. SUMMARY OF SIGNIFICANT ACC23</vt:lpstr>
      <vt:lpstr>2. SUMMARY OF SIGNIFICANT ACC24</vt:lpstr>
      <vt:lpstr>3. NOTES RECEIVABLE (Tables)</vt:lpstr>
      <vt:lpstr>4. INVENTORY (Tables)</vt:lpstr>
      <vt:lpstr>5. ACCRUED EXPENSES (Tables)</vt:lpstr>
      <vt:lpstr>6. ACQUISITIONS (Tables)</vt:lpstr>
      <vt:lpstr>7. GOODWILL AND INTANGIBLE AS29</vt:lpstr>
      <vt:lpstr>9. SECURED CONVERTIBLE PROMIS30</vt:lpstr>
      <vt:lpstr>10. RELATED PARTIES (Tables)</vt:lpstr>
      <vt:lpstr>13. STOCK-BASED COMPENSATION (T</vt:lpstr>
      <vt:lpstr>14. COMMITMENTS AND CONTINGEN33</vt:lpstr>
      <vt:lpstr>15. INCOME TAXES (Tables)</vt:lpstr>
      <vt:lpstr>2. SUMMARY OF SIGNIFICANT ACC35</vt:lpstr>
      <vt:lpstr>2. SUMMARY OF SIGNIFICANT ACC36</vt:lpstr>
      <vt:lpstr>3. NOTES RECEIVABLE (Details)</vt:lpstr>
      <vt:lpstr>3. NOTES RECEIVABLE (Details Na</vt:lpstr>
      <vt:lpstr>4. INVENTORY (Details)</vt:lpstr>
      <vt:lpstr>5. ACCRUED EXPENSES (Details)</vt:lpstr>
      <vt:lpstr>6. ACQUISITIONS (Details - Allo</vt:lpstr>
      <vt:lpstr>6. ACQUISITIONS (Details - Pro </vt:lpstr>
      <vt:lpstr>7. GOODWILL AND INTANGIBLE AS43</vt:lpstr>
      <vt:lpstr>7. GOODWILL AND INTANGIBLE AS44</vt:lpstr>
      <vt:lpstr>7. GOODWILL AND INTANGIBLE AS45</vt:lpstr>
      <vt:lpstr>7. GOODWILL AND INTANGIBLE AS46</vt:lpstr>
      <vt:lpstr>7. GOODWILL AND INTANGIBLE AS47</vt:lpstr>
      <vt:lpstr>8. KANNALIFE SCIENCES INVESTM48</vt:lpstr>
      <vt:lpstr>9. SECURED CONVERTIBLE PROMIS49</vt:lpstr>
      <vt:lpstr>9. SECURED CONVERTIBLE PROMIS50</vt:lpstr>
      <vt:lpstr>9. SECURED CONVERTIBLE PROMIS51</vt:lpstr>
      <vt:lpstr>10. RELATED PARTIES (Details)</vt:lpstr>
      <vt:lpstr>10. RELATED PARTIES (Details Na</vt:lpstr>
      <vt:lpstr>11. LINE OF CREDIT (Details Nar</vt:lpstr>
      <vt:lpstr>12. STOCKHOLDERS' EQUITY (Detai</vt:lpstr>
      <vt:lpstr>13. STOCK-BASED COMPENSATION (D</vt:lpstr>
      <vt:lpstr>13. STOCK-BASED COMPENSATION 57</vt:lpstr>
      <vt:lpstr>13. STOCK-BASED COMPENSATION 58</vt:lpstr>
      <vt:lpstr>13. STOCK-BASED COMPENSATION 59</vt:lpstr>
      <vt:lpstr>14. COMMITMENTS AND CONTINGEN60</vt:lpstr>
      <vt:lpstr>14. COMMITMENTS AND CONTINGEN61</vt:lpstr>
      <vt:lpstr>15. INCOME TAXES (Details-Defer</vt:lpstr>
      <vt:lpstr>15. INCOME TAXES (Details-Incom</vt:lpstr>
      <vt:lpstr>15.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10:21Z</dcterms:created>
  <dcterms:modified xmlns:dcterms="http://purl.org/dc/terms/" xmlns:xsi="http://www.w3.org/2001/XMLSchema-instance" xsi:type="dcterms:W3CDTF">2016-04-14T17:10:21Z</dcterms:modified>
  <dc:title xmlns:dc="http://purl.org/dc/elements/1.1/">Untitled</dc:title>
  <dc:description xmlns:dc="http://purl.org/dc/elements/1.1/"/>
  <dc:subject xmlns:dc="http://purl.org/dc/elements/1.1/"/>
  <cp:keywords/>
  <cp:category/>
</cp:coreProperties>
</file>